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Capitalized Software" sheetId="11" state="visible" r:id="rId11"/>
    <sheet xmlns:r="http://schemas.openxmlformats.org/officeDocument/2006/relationships" name="Convertible Notes Payable" sheetId="12" state="visible" r:id="rId12"/>
    <sheet xmlns:r="http://schemas.openxmlformats.org/officeDocument/2006/relationships" name="Loans Payable"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Segment Reporting"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The Company (Tables)" sheetId="20" state="visible" r:id="rId20"/>
    <sheet xmlns:r="http://schemas.openxmlformats.org/officeDocument/2006/relationships" name="Summary of Significant Accoun_3" sheetId="21" state="visible" r:id="rId21"/>
    <sheet xmlns:r="http://schemas.openxmlformats.org/officeDocument/2006/relationships" name="Concentrations (Tables)" sheetId="22" state="visible" r:id="rId22"/>
    <sheet xmlns:r="http://schemas.openxmlformats.org/officeDocument/2006/relationships" name="Capitalized Software (Tables)" sheetId="23" state="visible" r:id="rId23"/>
    <sheet xmlns:r="http://schemas.openxmlformats.org/officeDocument/2006/relationships" name="Loans Payable (Tables)" sheetId="24" state="visible" r:id="rId24"/>
    <sheet xmlns:r="http://schemas.openxmlformats.org/officeDocument/2006/relationships" name="Stockholders' Equity (Tables)" sheetId="25" state="visible" r:id="rId25"/>
    <sheet xmlns:r="http://schemas.openxmlformats.org/officeDocument/2006/relationships" name="Segment Reporting (Tables)" sheetId="26" state="visible" r:id="rId26"/>
    <sheet xmlns:r="http://schemas.openxmlformats.org/officeDocument/2006/relationships" name="The Company (Details)" sheetId="27" state="visible" r:id="rId27"/>
    <sheet xmlns:r="http://schemas.openxmlformats.org/officeDocument/2006/relationships" name="The Company (Details 1)"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Concentrations (Details)" sheetId="35" state="visible" r:id="rId35"/>
    <sheet xmlns:r="http://schemas.openxmlformats.org/officeDocument/2006/relationships" name="Capitalized Software (Details)" sheetId="36" state="visible" r:id="rId36"/>
    <sheet xmlns:r="http://schemas.openxmlformats.org/officeDocument/2006/relationships" name="Capitalized Software (Details N" sheetId="37" state="visible" r:id="rId37"/>
    <sheet xmlns:r="http://schemas.openxmlformats.org/officeDocument/2006/relationships" name="Convertible Notes Payable (Deta" sheetId="38" state="visible" r:id="rId38"/>
    <sheet xmlns:r="http://schemas.openxmlformats.org/officeDocument/2006/relationships" name="Loans Payable (Details)" sheetId="39" state="visible" r:id="rId39"/>
    <sheet xmlns:r="http://schemas.openxmlformats.org/officeDocument/2006/relationships" name="Commitments &amp; Contingencies (De"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N" sheetId="45" state="visible" r:id="rId45"/>
    <sheet xmlns:r="http://schemas.openxmlformats.org/officeDocument/2006/relationships" name="Segment Reporting (Details)" sheetId="46" state="visible" r:id="rId46"/>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DropCar, Inc.</t>
  </si>
  <si>
    <t>Entity Central Index Key</t>
  </si>
  <si>
    <t>Current Fiscal Year End Date</t>
  </si>
  <si>
    <t>--12-31</t>
  </si>
  <si>
    <t>Entity Filer Category</t>
  </si>
  <si>
    <t>Non-accelerated Filer</t>
  </si>
  <si>
    <t>Entity Emerging Growth Company</t>
  </si>
  <si>
    <t>Entity Small Business</t>
  </si>
  <si>
    <t>true</t>
  </si>
  <si>
    <t>Trading Symbol</t>
  </si>
  <si>
    <t>DCAR</t>
  </si>
  <si>
    <t>Entity Common Stock, Shares Outstanding</t>
  </si>
  <si>
    <t>Consolidated Balance Sheets - USD ($)</t>
  </si>
  <si>
    <t>Dec. 31, 2017</t>
  </si>
  <si>
    <t>CURRENT ASSETS:</t>
  </si>
  <si>
    <t>Cash</t>
  </si>
  <si>
    <t>Accounts receivable, net</t>
  </si>
  <si>
    <t>Contract assets</t>
  </si>
  <si>
    <t>Prepaid expenses and other current assets</t>
  </si>
  <si>
    <t>Total current assets</t>
  </si>
  <si>
    <t>Property and equipment, net</t>
  </si>
  <si>
    <t>Capitalized software costs, net</t>
  </si>
  <si>
    <t>Intangible assets, net</t>
  </si>
  <si>
    <t>Goodwill</t>
  </si>
  <si>
    <t>Other assets</t>
  </si>
  <si>
    <t>TOTAL ASSETS</t>
  </si>
  <si>
    <t>CURRENT LIABILITIES:</t>
  </si>
  <si>
    <t>Accounts payable and accrued expenses</t>
  </si>
  <si>
    <t>Deferred income</t>
  </si>
  <si>
    <t>Accrued interest</t>
  </si>
  <si>
    <t>Current portion of loans payable</t>
  </si>
  <si>
    <t>Contract liabilities</t>
  </si>
  <si>
    <t>Total current liabilities</t>
  </si>
  <si>
    <t>Loans payable, net of current portion</t>
  </si>
  <si>
    <t>Convertible note payable, net of debt discount</t>
  </si>
  <si>
    <t>TOTAL LIABILITIES</t>
  </si>
  <si>
    <t>COMMITMENTS AND CONTINGENCIES</t>
  </si>
  <si>
    <t xml:space="preserve"> </t>
  </si>
  <si>
    <t>STOCKHOLDERS' EQUITY (DEFICIT):</t>
  </si>
  <si>
    <t>Common stock, $0.0001 par value; 100,000,000 shares authorized, 9,712,444 and 2,245,711 issued and outstanding as of September 30, 2018 and December 2017, respectively</t>
  </si>
  <si>
    <t>Additional paid in capital</t>
  </si>
  <si>
    <t>Accumulated deficit</t>
  </si>
  <si>
    <t>TOTAL STOCKHOLDERS' EQUITY (DEFICIT)</t>
  </si>
  <si>
    <t>TOTAL LIABILITIES AND STOCKHOLDERS' EQUITY (DEFICIT)</t>
  </si>
  <si>
    <t>Series Seed Preferred Stock [Member]</t>
  </si>
  <si>
    <t>Preferred stock</t>
  </si>
  <si>
    <t>Series A Preferred Stock [Member]</t>
  </si>
  <si>
    <t>Series H Preferred Stock [Member]</t>
  </si>
  <si>
    <t>Series H-1 Preferred Stock [Member]</t>
  </si>
  <si>
    <t>Series H-2 Preferred Stock [Member]</t>
  </si>
  <si>
    <t>Series H-3 Preferred Stock [Member]</t>
  </si>
  <si>
    <t>Series H-4 Preferred Stock [Member]</t>
  </si>
  <si>
    <t>Consolidated Balance Sheets (Parenthetical) - $ / shares</t>
  </si>
  <si>
    <t>Preferred stock, par value</t>
  </si>
  <si>
    <t>$ .0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 of Operations - USD ($)</t>
  </si>
  <si>
    <t>3 Months Ended</t>
  </si>
  <si>
    <t>Sep. 30, 2017</t>
  </si>
  <si>
    <t>Income Statement [Abstract]</t>
  </si>
  <si>
    <t>NET REVENUES</t>
  </si>
  <si>
    <t>COST OF REVENUES, excluding depreciation and amortization</t>
  </si>
  <si>
    <t>GROSS PROFIT (LOSS)</t>
  </si>
  <si>
    <t>OPERATING EXPENSES</t>
  </si>
  <si>
    <t>Selling, general and administrative expenses</t>
  </si>
  <si>
    <t>Depreciation and amortization</t>
  </si>
  <si>
    <t>TOTAL OPERATING EXPENSES</t>
  </si>
  <si>
    <t>OPERATING LOSS</t>
  </si>
  <si>
    <t>Interest income (expense), net</t>
  </si>
  <si>
    <t>NET LOSS</t>
  </si>
  <si>
    <t>Deemed dividend on exchange of warrants</t>
  </si>
  <si>
    <t>NET LOSS ATTRIBUTABLE TO COMMON STOCKHOLDERS</t>
  </si>
  <si>
    <t>NET LOSS PER COMMON SHARE, BASIC AND DILUTED</t>
  </si>
  <si>
    <t>WEIGHTED AVERAGE NUMBER OF COMMON SHARES OUTSTANDING, BASIC AND DILUTED</t>
  </si>
  <si>
    <t>Consolidated Statement of Changes in Stockholders' Equity (Deficit) - 9 months ended Sep. 30, 2018 - USD ($)</t>
  </si>
  <si>
    <t>Common Stock [Member]</t>
  </si>
  <si>
    <t>Additional Paid-in Capital [Member]</t>
  </si>
  <si>
    <t>Retained Earnings [Member]</t>
  </si>
  <si>
    <t>Total</t>
  </si>
  <si>
    <t>Beginning balance, shares at Dec. 31, 2017</t>
  </si>
  <si>
    <t>Beginning balance, amount at Dec. 31, 2017</t>
  </si>
  <si>
    <t>Issuance of common stock for cash, shares</t>
  </si>
  <si>
    <t>Issuance of common stock for cash, amount</t>
  </si>
  <si>
    <t>Conversion of debt into common stock, shares</t>
  </si>
  <si>
    <t>Conversion of debt into common stock, amount</t>
  </si>
  <si>
    <t>Conversion of accrued interest into common stock, shares</t>
  </si>
  <si>
    <t>Conversion of accrued interest into common stock, amount</t>
  </si>
  <si>
    <t>Exchange of shares in connection with Merger, shares</t>
  </si>
  <si>
    <t>Exchange of shares in connection with Merger, amount</t>
  </si>
  <si>
    <t>Conversion of outstanding Preferred Stock in connection with merger, shares</t>
  </si>
  <si>
    <t>Conversion of outstanding Preferred Stock in connection with merger, amount</t>
  </si>
  <si>
    <t>Issuance of Series H preferred stock in connection with merger, shares</t>
  </si>
  <si>
    <t>Issuance of Series H preferred stock in connection with merger, amount</t>
  </si>
  <si>
    <t>Issuance of Series H-3 preferred stock in connection with merger, shares</t>
  </si>
  <si>
    <t>Issuance of Series H-3 preferred stock in connection with merger, amount</t>
  </si>
  <si>
    <t>Issuance of Series H-4 preferred stock and warrants in private placement, net of costs, shares</t>
  </si>
  <si>
    <t>Issuance of Series H-4 preferred stock and warrants in private placement, net of costs, amount</t>
  </si>
  <si>
    <t>Issuance of common shares in connection with exercise of H-4 warrants, shares</t>
  </si>
  <si>
    <t>Issuance of common shares in connection with exercise of H-4 warrants, amount</t>
  </si>
  <si>
    <t>Stock based compensation for options issued to employees</t>
  </si>
  <si>
    <t>Stock based compensation for restricted stock units issued to employees</t>
  </si>
  <si>
    <t>Stock based compensation for common stock issued to service provider, shares</t>
  </si>
  <si>
    <t>Stock based compensation for common stock issued to service provider, amount</t>
  </si>
  <si>
    <t>Deemed dividend on exchange of merger warrants to Series I warrants and common stock, shares</t>
  </si>
  <si>
    <t>Deemed dividend on exchange of merger warrants to Series I warrants and common stock, amount</t>
  </si>
  <si>
    <t>Deemed dividend on modification of H-4 Warrants and issuance of Series J warrants</t>
  </si>
  <si>
    <t>Net loss</t>
  </si>
  <si>
    <t>Ending balance, shares at Sep. 30, 2018</t>
  </si>
  <si>
    <t>Ending balance, amount at Sep. 30, 2018</t>
  </si>
  <si>
    <t>Consolidated Statements of Cash Flows - USD ($)</t>
  </si>
  <si>
    <t>CASH FLOWS FROM OPERATING ACTIVITIES:</t>
  </si>
  <si>
    <t>Adjustments to reconcile net loss to net cash used in operating activities:</t>
  </si>
  <si>
    <t>Bad debt provision</t>
  </si>
  <si>
    <t>Amortization of debt discount</t>
  </si>
  <si>
    <t>Stock based compensation</t>
  </si>
  <si>
    <t>Non-cash interest expense</t>
  </si>
  <si>
    <t>Changes in operating assets and liabilities:</t>
  </si>
  <si>
    <t>Accounts receivable</t>
  </si>
  <si>
    <t>NET CASH USED IN OPERATING ACTIVITIES</t>
  </si>
  <si>
    <t>CASH FLOWS FROM INVESTING ACTIVITIES:</t>
  </si>
  <si>
    <t>Purchase of fixed assets</t>
  </si>
  <si>
    <t>Capitalization of software costs</t>
  </si>
  <si>
    <t>Cash received upon acquisition</t>
  </si>
  <si>
    <t>NET CASH PROVIDED BY (USED IN) INVESTING ACTIVITIES</t>
  </si>
  <si>
    <t>CASH FLOWS FROM FINANCING ACTIVITIES:</t>
  </si>
  <si>
    <t>Repayment under loan payable obligations</t>
  </si>
  <si>
    <t>Proceeds from the sale of common stock</t>
  </si>
  <si>
    <t>Proceeds from the sale of Series H-4 preferred stock and warrants</t>
  </si>
  <si>
    <t>Financing costs from the sale of Series H-4 preferred stock and warrants</t>
  </si>
  <si>
    <t>Proceeds from issuance of common stock in connection with exercise of H-4 warrants</t>
  </si>
  <si>
    <t>Proceeds from issuance of Series A Preferred Stock and subscription receivable</t>
  </si>
  <si>
    <t>Proceeds from issuance of convertible notes and warrants</t>
  </si>
  <si>
    <t>Offering costs - Convertible Notes</t>
  </si>
  <si>
    <t>NET CASH PROVIDED BY FINANCING ACTIVITIES</t>
  </si>
  <si>
    <t>Net increase (decrease) in cash</t>
  </si>
  <si>
    <t>Cash, beginning of period</t>
  </si>
  <si>
    <t>Cash, end of period</t>
  </si>
  <si>
    <t>NON-CASH FINANCING ACTIVITIES:</t>
  </si>
  <si>
    <t>Fair value of stock warrants issued with convertible notes</t>
  </si>
  <si>
    <t>Fair value of common stock sold to founders</t>
  </si>
  <si>
    <t>Stock issued to WPCS Shareholder in the merger net of cash received of $4,947,023</t>
  </si>
  <si>
    <t>Series H-4 offering cost paid in H-4 shares and warrants</t>
  </si>
  <si>
    <t>Stock issued for convertible note payable</t>
  </si>
  <si>
    <t>Stock issued for accrued interest on convertible note payable</t>
  </si>
  <si>
    <t>Deemed dividends on warrant issuances</t>
  </si>
  <si>
    <t>Consolidated Statements of Cash Flows (Parenthetical) - USD ($)</t>
  </si>
  <si>
    <t>Statement of Cash Flows [Abstract]</t>
  </si>
  <si>
    <t>Cash acquired from acquisition</t>
  </si>
  <si>
    <t>The Company</t>
  </si>
  <si>
    <t>Organization, Consolidation and Presentation of Financial Statements [Abstract]</t>
  </si>
  <si>
    <t xml:space="preserve">Reverse Merger and Exchange Ratio On January 30, 2018, DC Acquisition Corporation
(“Merger Sub”), a wholly-owned subsidiary of WPCS International Incorporated (“WPCS”), completed its merger
with and into DropCar, Inc. (“Private DropCar”), with Private DropCar surviving as a wholly owned subsidiary of WPCS.
This transaction is referred to as the “Reverse Merger.” The Reverse Merger was effected pursuant to an Agreement and
Plan of Merger and Reorganization (the “Merger Agreement”), dated September 6, 2017, by and among WPCS, Private DropCar
and Merger Sub. As a result of the Reverse Merger, each outstanding
share of Private DropCar share capital (including shares of Private DropCar share capital issued upon the conversion of outstanding
convertible debt) automatically converted into the right to receive approximately 0.3273 shares of WPCS’s common stock, par
value $0.0001 per share (the “Exchange Ratio”). Following the closing of the Reverse Merger, holders of WPCS’s
common stock immediately prior to the Reverse Merger owned approximately 22.9% on a fully diluted basis, and holders of Private
DropCar common stock immediately prior to the Reverse Merger owned approximately 77.1% on a fully diluted basis, of WPCS’s
common stock. The Reverse Merger has been accounted for as
a reverse acquisition under the acquisition method of accounting where Private DropCar is considered the accounting acquirer and
WPCS is the acquired company for financial reporting purposes. Private DropCar was determined to be the accounting acquirer based
on the terms of the Merger Agreement and other factors, such as relative voting rights and the composition of the combined company’s
board of directors and senior management, which was deemed to have control. The pre-acquisition financial statements of Private
DropCar became the historical financial statements of WPCS following the Reverse Merger. The historical financial statements, outstanding
shares and all other historical share information have been adjusted by multiplying the respective share amount by the Exchange
Ratio as if the Exchange Ratio had been in effect for all periods presented. Immediately following the Reverse Merger, the
combined company changed its name from WPCS International Incorporation to DropCar, Inc. The combined company following the Reverse
Merger may be referred to herein as “the combined company,” “DropCar,” or the “Company.” The Company’s shares of common stock listed
on The Nasdaq Capital Market, previously trading through the close of business on January 30, 2018 under the ticker symbol “WPCS,”
commenced trading on The Nasdaq Capital Market, on a post-Reverse Stock Split adjusted basis, under the ticker symbol “DCAR”
on January 31, 2018. On September 25, 2018,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This notice has no immediate effect on the Company's
Nasdaq listing; the Company has 180 calendar days, or until March 25, 2019, to regain compliance. To regain compliance, the closing
bid price of the Company’s securities must be at least $1.00 per share for a minimum of ten consecutive business days. If
the Company does not regain compliance by March 25, 2019, the Company may be eligible for additional time to regain compliance
or if the Company is otherwise not eligible, the Company may request a hearing before a Hearings Panel. Acquisition Accounting The fair value of WPCS assets acquired and liabilities
assumed was based upon management’s estimates assisted by an independent third-party valuation firm. The assumptions are
subject to change within the measurement period up to one year from date of acquisition. Critical estimates in valuing certain
intangible assets include, but are not limited to, future expected cash flows from customer relationships and the trade name, present
value and discount rates. Management’s estimates of fair value are based upon assumptions believed to be reasonable, but
which are inherently uncertain and unpredictable and, as a result, actual results may differ from estimates. The purchase price allocation of $9.8 million
was as follows:
Fair value of equity consideration, 4,685,164 common shares $ 9,792,000
Liability assumed: notes payable 158,000
Total purchase price consideration $ 9,950,000
Tangible assets
Net working capital (1) $ 6,664,000
Deferred revenue (2,300,000 )
Fixed assets &amp; equipment 376,000
Intangible assets (2)
Customer contracts 1,200,000
Trade name 600,000
Goodwill 3,410,000
Total allocation of purchase price consideration $ 9,950,000
(1) Net working capital consists of cash of $4,947,000; accounts receivable and contract assets of $3,934,000; other assets of $318,000; and accrued liabilities of $2,535,000.
(2) The useful lives related to the acquired are expected to be approximately 10 years. The following summarized unaudited consolidated
pro forma information shows the results of operations of the Company had the reverse acquisition occurred on January 1, 2018 and
2017, respectively:
Pro Forma (Unaudited) nine months ended September 30,
2018 2017
Total revenues $ 17,185,956 $ 14,570,015
Net loss $ (11,401,488 ) $ (6,817,755 )
Net loss per common share, basic and diluted $ (1.51 ) $ (3.71 ) The summarized unaudited consolidated pro forma
results are not necessarily indicative of results which would have occurred if the acquisition had been in effect for the periods
presented. Further, the summarized unaudited consolidated pro forma results are not intended to be a projection of future results. Unaudited Interim Consolidated Financial Information The accompanying consolidated balance sheets
as of September 30, 2018, the consolidated statements of operations for the three and nine months ended September 30, 2018 and
2017, the consolidated statements of cash flows for the nine months ended September 30, 2018 and 2017, and the consolidated statement
of stockholders’ equity (deficit) for the nine months ended September 30, 2018 are unaudited. These financial statements
should be read in conjunction with the DropCar, Inc’s. 2017 financial statements included in the Company’s Form 8-K/A
filed on April 2, 2018.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8, and the results of its operations
for the three and nine months ended September 30, 2018 and 2017, and its cash flows for the nine months ended September 30, 2018
and 2017. The financial data and other information disclosed in the notes to the consolidated financial statements related to the
nine months ended September 30, 2018 and 2017 are unaudited. The Company has two reportable operating segments: DropCar Operating
Company, Inc. (“DropCar Operating”) and WPCS International Suisun City, Inc. and related subsidiaries (“WPCS”). DropCar Operating DropCar Operating is a provider of automotive
vehicle support, fleet logistics, and concierge services for both consumers and the automotive industry. Its cloud-based Enterprise
Vehicle Assistance and Logistics (“VAL”) platform and mobile application (“app”) assists consumers and
automotive-related companies to reduce the costs, hassles and inefficiencies of owning a car, or fleet of cars, in urban centers.
In July 2018, DropCar Operating launched its Mobility Cloud platform which provides automotive-related businesses with a 100% self-serve
SaaS version of its VAL platform to manage their own operations and drivers, as well as customer relationship management (“CRM”)
tools that enable their clients to schedule and track their vehicles for service pickup and delivery. DropCar Operating’s
Mobility Cloud also provides access to private APIs (application programming interface) which automotive-businesses can use to
integrate DropCar Operating’s logistics and field support directly into their own applications and processes natively, to
create more seamless client experiences. On the enterprise side, OEMs, dealers, and other
service providers in the automotive space are increasingly being challenged with consumers who have limited time to bring in their
vehicles for maintenance and service, making it difficult to retain valuable post-sale service contracts or scheduled consumer
maintenance and service appointments. Additionally, many of the vehicle support centers for automotive providers (i.e., dealerships,
including body work and diagnostic shops) have moved out of urban areas thus making it more challenging for OEMs and dealers in
urban areas to provide convenient and efficient service for their consumer and business clientele. Similarly, shared mobility providers
and other fleet managers, such as rental car companies and car share programs, face a similar urban mobility challenge: getting
cars to and from service bays, rebalancing vehicle availability to meet demand in fleeting and de-fleeting vehicles to and from
dealer lots, auction sites and to other locations. While DropCar Operating’s business-to-business
(“B2B”) and business-to-consumer (“B2C”) services generate revenue and help meet the unmet demand for vehicle
support services, DropCar Operating is also building-out a platform and customer base that it believes positions it well for developments
in the automotive space when vehicles become partially to fully autonomous and vehicle ownership becomes more subscription based
with transportation services and concierge options well-suited to match a customer’s immediate needs. To date, the Company operates primarily in
the New York metropolitan area. In May 2018, the Company expanded operations with its B2B business in San Francisco. In
June 2018 the Company expanded its B2B operations in Washington DC. In August 2018, the Company expanded B2B operations to
Los Angeles. These three new market expansions are with a major original equipment manufacturer (“OEM”)
customer. WPCS WPCS provides low voltage communication infrastructure
services. WPCS specializes in the installation and service of low voltage communications, voice and data networks, security systems,
audio-visual solutions, and distributed antenna systems and provide experienced project management and deliver complex projects
to key vertical markets that include healthcare, education, transportation, energy and utilities, oil and gas, manufacturing, commercial
real estate, financial, and government, etc. </t>
  </si>
  <si>
    <t>Summary of Significant Accounting Policies</t>
  </si>
  <si>
    <t>Accounting Policies [Abstract]</t>
  </si>
  <si>
    <t xml:space="preserve">Liquidity and Basis of Presentation The Company has a limited operating history
and the sales and income potential of its business and market are unproven. As of September 30, 2018, the Company has an accumulated
deficit of $21.6 million and has experienced net losses each year since its inception. The Company anticipates that it will continue
to incur net losses into the foreseeable future and will need to raise additional capital to continue. The Company’s cash
is sufficient to fund its operations into the first quarter of 2019. These factors raise substantial doubt about the Company’s
ability to continue as a going concern for the twelve months following the date of the filing of this Form 10-Q. Management’s plan includes raising funds
from outside investors, and through the potential sale of the Company’s subsidiary, WPCS International Suisan City, Inc.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accompanying unaudited consolidated financial
statements should be read in conjunction with the audited financial statements and notes thereto included in the Company’s
Form 8-K/A filed with the SEC on April 2, 2018.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Use of Estimates The preparation of consolidated financial statements
in conformity with generally accepted accounting principle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Principles of Consolidation The unaudited consolidated financial statements
represent the consolidation of the accounts of the Company and its subsidiaries in conformity with GAAP. All intercompany accounts
and transactions have been eliminated in consolidation. Segment Reporting In accordance with Accounting Standard Codification
(“ASC”) 280 “Segment Reporting” (“ASC 280”), the Company has two operating segments, DropCar
Operating and WPCS. The Company reviews the operating results of the two different segments in order to allocate resources and
assess performance for the Company as a whole. Revenue Recognition 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financial statement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DropCar Operating DropCar Operating contracts are generally designed
to provide cash fees to us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period ended September 30,
2018. Monthly Subscriptions DropCar Operating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In July 2018, DropCar Operating
began assessing demand for a Self-Park Spaces monthly parking plan whereby consumers could designate specific garages for their
vehicles to be stored at a base monthly rate, with personal 24/7 access for picking up and returning their vehicle directly, and
the option to pay a la carte on a per hour basis for a driver to perform functions such as picking up and returning their vehicle
to their front door. This model aligns more directly with how the Company has structured the enterprise B2B side of its business,
where an interaction with a vehicle on behalf of its drivers typically generates net new revenue. The DropCar Operating consumer
Self-Park Spaces plan combined with its on-demand hourly valet service are the only consumer plans offered from September 1, 2018
onwards. Subscriber plans prior to this date continued to receive service on a prorated basis through the end of August 2018. Additionally,
the Company is scaling back its 360 Services for the Consumer portion of the market. As a result of this shift, in August 2018,
the Company began to significantly streamline its field teams, operations and back office support tied to its pre-September 1,
2018 consumer subscription plans. On Demand Valet and Parking Services DropCar Operating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DropCar Operating offers to consumers certain
services upon request including vehicle inspection, maintenance, car washes or to fill up with gas. The customers are charged a
fee in addition to the cost of the third-party services provided. Revenue is recognized when the Company had satisfied all performance
obligations which is upon completion of the service. On Demand Business-To-Business DropCar Operating also has contracts with car
dealerships, car share programs and others in the automotive industry transporting vehicles. Revenue is recognized at the point
in time all performance obligations are satisfied which is when the Company provide the delivery service of the vehicles. WPCS WPCS generates its revenue by offering low voltage
communications infrastructure contracting services. WPCS recognizes revenue and profit from long
term contracts when it satisfies a performance obligation by transferring control of promised goods or service to a customer. Revenue
is recognized over time by measuring progress toward complete satisfaction of the performance obligation. WPCS uses an input method which recognizes revenue
over time based on WPCS’s labor and materials costs expended for a period as a percentage of total labor and materials costs
expected to satisfy the performance obligation of delivering the overall infrastructure project. Input method is used because management
believes it is the best available method that measures revenue on the basis of the company’s inputs toward satisfaction of
the performance obligation. Inputs costs include direct materials, direct labor, third party subcontractor services and those indirect
costs related to contract performance. WPCS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WPCS’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Contract assets represents revenue recognized in excess of
amounts billed. Contract liabilities represents billings in excess of revenue recognized. WPCS also recognizes revenue from short-term
contracts at a point in time when the services have been provided to the customer. For maintenance contracts, revenue is recognized ratably over the
service period. Disaggregated Revenues The following table presents our revenues from contracts with customers
disaggregated by revenue source.
Three Months Ended September 30, Nine Months Ended September 30,
2018 2017 2018 2017
DropCar Operating Subscription Services $ 1,118,544 $ 1,061,865 $ 3,758,099 $ 2,165,793
DropCar Operating Services On-Demand 270,590 207,691 1,197,107 631,616
DropCar Operating Revenue (1) 1,389,134 1,269,556 4,955,206 2,797,409
WPCS Revenue 3,222,928 — 10,871,777 —
Total Revenues (2) $ 4,612,062 $ 1,269,556 $ 15,826,983 $ 2,797,409
(1) Represents revenues recognized by type of services.
(2) All revenues are generated in the United States. The following presents our revenues from B2C and B2B customers:
· For the three months ended September 30, 2018 and 2017, the DropCar
Operating B2C segment revenue was $1,164,093 and $1,170,859, respectively
· For the three months ended September 30, 2018 and 2017, the DropCar
Operating B2B segment revenue was $225,041 and $98,697, respectively
· For the nine months ended September 30, 2018 and 2017, the DropCar
Operating B2C segment revenue was $4,244,682 and $2,492,362, respectively
· For the nine months ended September 30, 2018 and 2017, the DropCar
Operating B2B segment revenue was $710,524 and $305,047, respectively WPCS Net Contract Liabilities As of September 30, 2018, and January 31, 2018
(date of acquisition), WPCS net contract liabilities consisted of the following:
September 30, 2018 January 31, 2018
Contract Assets $ 427,480 $ 243,764
Contract Liabilities, current (1,961,758 ) (2,533,501 )
Purchase price adjustment on date of acquisition for contract liabilities - 239,064
Contract Liabilities, non-current - -
Contract liabilities, net $ (1,534,278 ) $ (2,050,673 ) The $516,395 decrease in net contract liabilities
for the eight month period from January 31, 2018 ending September 30, 2018 is attributable to the decrease in the net contract
liability balances of WPCS’s uncompleted long and short-term contracts due to completion or substantial completion of various
projects which were previously billed in advance. In WPCS’s contracts, amounts are billed as work progresses in accordance
with agreed-upon contractual terms which are either at periodic intervals or upon satisfaction of contractual obligation. These
progressive billings sometimes occur subsequent to recognition of revenue resulting in contract assets. However, some progressive
billings occur before recognition of revenue which results into contract liabilities. These liabilities are liquidated when revenues
are recognized by satisfying the performance obligations. There was no impairment of any contract assets recognized during the
period. WPCS Backlog The following table summarizes changes in the
WPCS backlog during the nine months ended September 30, 2018:
Nine Months Ended
September 30,
2018
Backlog — date of acquisition $ 13,262,563
New awards 14,115,811
Adjustments and cancellations, net (1) 1,454,725
Work performed (10,871,777 )
Backlog — end of period $ 17,961,322
(1) The net adjustments and cancellation for the period are primarily due to change orders and other project scope adjustments. WPCS Remaining Unsatisfied Performance Obligations WPCS’s remaining or unsatisfied performance
obligation at September 30, 2018 was approximately $18 million. Remaining or unsatisfied performance obligation are comprised of
original contract amounts and change orders for which WPCS has obtained written confirmations. These remaining unsatisfied performance
obligation increases with awards of new contracts and decreases as WPCS performs work and recognize revenue on existing contracts.
The table below includes an estimate as to when WPCS anticipates recognizing revenue from these unsatisfied performance obligations.
Within one year Greater than one year
Remaining performance obligations:
Unsatisfied Performance Obligation 14,278,413 3,682,909
Total remaining performance obligation $ 14,278,413 $ 3,682,909 Employee Stock-Based Compensation The Company recognizes all employee share-based
compensation as a cost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expected to ultimately vest. Stock-based compensation
is reversed for forfeitures in the period of forfeiture. The Company has one equity incentive plan, the
2014 Equity Incentive Plan (the “Plan”). As of September 30, 2018, there were 38,875 shares reserved for future issuance
under the Plan. On September 26, 2018 the Company’s Board
of Directors resolved to increase the options under this plan. The resolution is subject to approval from the stockholders on the
adoption of an amendment to the WPCS International Incorporated Amended and Restated 2014 Equity Incentive Plan at the annual meeting
on November 15, 2018. If this proposal is approved, the number of shares authorized for issuance of awards under the Plan will
be increased from 2,527,272 to an aggregate of 4,239,772 shares of common stock. In connection with this amendment, the Company
is changing the name of the Plan to the “DropCar, Inc. Amended and Restated 2014 Equity Incentive Plan” to reflect
the name change. Intangible Assets Intangible assets consist of purchased customer
contracts and the WPCS tradename that were acquired in the Reverse Merger. Intangible assets with definite lives are amortized
on a straight-line basis over their estimated useful lives and are reviewed for impairment when indications of impairment are present
or when events occur indicating a potential impairment. Goodwill Goodwill represents the excess of purchase price
over fair value of net assets acquired in the Reverse Merger and is not amortized. Goodwill is subject to impairment testing at
least annually or when a triggering event occurs that could indicate a potential impairment. In accordance with ASC 350, the
Company assesses goodwill for impairment at the reporting unit level. A reporting unit is an operating segment or one level below
the operating segment. The Company has determined that it has two operating segments as its reporting units, DropCar Operating
and WPCS. All of the goodwill is recorded at the WPCS reporting unit. Property and Equipment 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Capitalized Software Costs related to website and internal-use software
development are accounted for in accordance with Accounting Standards Codification (“ASC”) Topic 350-50 — Intangibles — Website
Development Costs. Such software is primarily related to our websites and mobile apps, including support systems.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statements of operations. Costs incurred for enhancements that are expected to result in additional features or functionality are
capitalized. Capitalized costs are amortized over the estimated useful life of the enhancements, generally between two and three years. Impairment of Long-Lived Assets 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periods ended September 30, 2018 and 2017.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September
30, 2018 and, therefore, considers its accounting for the tax effects of the Tax Act on its deferred tax assets and liabilities
to be complete as of September 30, 2018. Fair Value Measure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accounts payable and accrued expenses, deferred income, accrued interest and loans
payable, due to their short-term nature. Loss Per Share Basic loss per share is computed by dividing
net loss attributable to common shareholders (the numerator) by the weighted-average number of common shares outstanding (the denominator)
for the period. Diluted los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September 30,
2018 2017
Common stock equivalents:
Common stock options 941,282 -
Series A, H-1, H-3, H-4, I, J and Merger common stock purchase warrants 3,511,840 -
Series H, H-3, and H-4 Convertible Preferred Stock 2,739,225 -
Restricted shares (unvested) 1,467,858 -
Convertible notes - 549,415
Series seed preferred stock - 275,691
Series A preferred stock - 611,944
Totals 8,660,205 1,437,050 Adoption of New Accounting Standards 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standard on January 1, 2018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 Recently Issued Accounting Standard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established Topic
842, as amended, Leases, by Issuing Accounting Standards Update (ASU) No. 2016-02, which requires lessees to recognize leases on-balance
sheet and disclose key information about leasing arrangements. The new standard establishes a right-of-use model (ROU) that requires
a lessor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hat this
standard will have a material effect on our financial statements. While we continue to assess all of the effects of adoption, we
currently believe the most significant effects relate to (1) the recognition of new ROU assets and lease liabilities on our balance
sheet for our office and equipment operating leases and providing significant new disclosures about our leasing activit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is currently evaluating
the impact this standard will have on the Company’s consolidated financial statements. </t>
  </si>
  <si>
    <t>Concentrations</t>
  </si>
  <si>
    <t>Risks and Uncertainties [Abstract]</t>
  </si>
  <si>
    <t xml:space="preserve">Accounts Receivable The concentration of WPCS accounts
receivable are as follows:
As of
September 30, 2018 December 31, 2017
Customer A 21 % -
Customer B 21 % -
Customer C 15 % - Revenue Recognition The concentration of WPCS revenue
recognition are as follows:
For the three
months ended September 30, For the nine
months ended September 30,
2018 2017 2018 2017
Customer A 13 % - 14 % -
Customer B 8 % - 10 % -
Customer C 2 % - 9 % - For the nine months ended September 30, 2018
and 2017, the DropCar Operating segment did not have any customers in excess of 10% of accounts receivable or revenue. </t>
  </si>
  <si>
    <t>Capitalized Software</t>
  </si>
  <si>
    <t>Goodwill and Intangible Assets Disclosure [Abstract]</t>
  </si>
  <si>
    <t xml:space="preserve">Capitalized software consists of the following
as of September 30, 2018 and December 31, 2017:
September 30, 2018 December 31, 2017
Software $ 1,244,991 $ 904,383
Accumulated amortization (565,687 ) (314,799 )
Total $ 679,304 $ 589,584 Amortization expense charged to capitalized
software for the three months ended September 30, 2018 and 2017, was $91,312 and $45,340, respectively. Amortization expense for
the nine months ended September 30, 2018 and 2017 was $250,888 and $136,020, respectively. </t>
  </si>
  <si>
    <t>Convertible Notes Payable</t>
  </si>
  <si>
    <t>Debt Disclosure [Abstract]</t>
  </si>
  <si>
    <t xml:space="preserve">During the year ended December 31, 2017, the
Company issued convertible notes totaling $4,840,000 and warrants to acquire 878,146 shares of common stock at an exercise price
of $9.84 per share in connection with the convertible notes (the “Notes”). The Notes all had a maturity date of one
year from the date of issuance, and accrued interest at a rate of 6% per annum, compounded annually. The Notes were convertible
at $5.90 per share and, including accrued interest, were converted into 847,819 shares of common stock in connection with the Reverse
Merger. At September 30, 2018 and December 31, 2017, the aggregate carrying value of the Notes was $0 and $3,506,502, respectively. </t>
  </si>
  <si>
    <t>Loans Payable</t>
  </si>
  <si>
    <t xml:space="preserve">Loans payable relate to vehicles. These loans
mature at various times from 2018 through 2023. The stated interest rate on the loans range from 0% to 5%. As of September 30,
2018, and December 31, 2017 the carrying value of loans payable was $121,888 and $0 respectively. Estimated future minimum payments over the next
five years are:
Year 1 $ 52,514
Year 2 35,866
Year 3 25,137
Year 4 6,670
Year 5 1,701
Thereafter -
$ 121,888 </t>
  </si>
  <si>
    <t>Commitments &amp; Contingencies</t>
  </si>
  <si>
    <t>Commitments and Contingencies Disclosure [Abstract]</t>
  </si>
  <si>
    <t xml:space="preserve">Lease Agreements The Company has short term leases for office
space in New York City that expires on November 30, 2018. The Company leases its office facilities in
California for WPCS pursuant to a noncancelable operating lease expiring in February 2021. WPCS remaining lease commitments for
the years 2019, 2020 and 2021 are $80,208, $80,208 and $13,368 respectively. For the three months ended September 30, 2018
and 2017, rent expense for the Company’s facilities was $69,000 and $15,000, respectively. For the nine months ended September
30, 2018 and 2017, rent expense for the Company’s facilities was $178,000 and $33,000, respectively. Litigation The Company’s DropCar Operating segment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In February 2018, DropCar was served an Amended
Summons and Complaint in the Supreme Court of the City of New York, Bronx county originally served solely on an individual, a former
DropCar customer, for injuries sustained by plaintiffs alleging such injuries were caused by either the customer, a DropCar valet
operating the customer’s vehicle or an unknown driver operating customer’s vehicle. DropCar to date has cooperated
with the NYC Police Department and no charges have been brought against any employee of DropCar. DropCar has referred the matter
to its insurance carrier. On February 9, 2016, a DropCar employee
was transporting a customer’s vehicle when the vehicle caught fire. On November 22, 2016, an insurance company
(as subrogee of the vehicle’s owner) filed for indemnification and subrogation against the Company in the Supreme Court of
the State of New York County of New York. Management believes that it is not responsible for the damage caused by the vehicle fire
and that the fire was not due to any negligence on the part of the DropCar and that the resolution will not have a material outcome. Other As of December 31, 2017, the Company had accrued
approximately $96,000 for the potential settlement of multiple employment disputes. During the nine months ended September 30,
2018, approximately $44,000 of this amount was settled upon payment. An additional $117,000 was expensed and accrued for potential
settlements during the nine months ended September 30, 2018. As of September 30, 2018, approximately $169,000 remains accrued for
the potential settlement of employment disputes. As of September 30, 2018, the Company has entered into multiple settlement agreements
with former employees for which it has agreed to make monthly settlement payments which will extend through the year ended December
31, 2019.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If the DOL determines that monies are owed, the DOL will seek a
backpay order, which management believes will not, either individually or in the aggregate, have a material adverse effect on DropCar’s
business, consolidated financial position, results of operations or cash flows. As of September 30, 2018, the Company has accrued
approximately $60,000 in relation to this matter. </t>
  </si>
  <si>
    <t>Stockholders' Equity</t>
  </si>
  <si>
    <t>Stockholders' Equity Note [Abstract]</t>
  </si>
  <si>
    <t xml:space="preserve">Common Stock On January 18, 2018, the Company sold 60,340
shares of common stock for proceeds of $300,000. On January 30, 2018, the Company converted $3,682,502,
the net carrying value of the principal balance of $4,840,000 convertible notes payable, into 820,710 shares of common stock just
prior to the Reverse Merger. During the nine months ended September 30, 2018,
the Company converted $159,584 of accrued interest related to the convertible notes into 27,109 shares of common stock. During the nine months ended September 30, 2018,
the Company granted 20,000 shares of common stock to a service provider and recorded $31,800 as general and administrative expense
in the Company’s consolidated statements of operations. On September 4, 2018, the Company issued 1,560,696
shares of common stock from the exercise of Series H-4 Warrants. Preferred Stock Series Seed On January 30, 2018, the Company converted 275,691
shares of Series Seed Preferred Stock into common stock in connection with the Reverse Merger. Series A On January 30, 2018, the Company converted 611,944
shares of Series A Preferred Stock into common stock in connection with the Reverse Merger. Series H Convertible On January 30, 2018, in accordance with the
Merger the Company issued 8 shares of Series H Convertible Preferred Stock. Series H-1 and H-2 Convertible The Company has designated 9,488 Series H-1
Preferred Stock and designated 3,500 Series H-2 Preferred Stock, none of which are outstanding. Series H-3 Convertible On January 30, 2018, in accordance with the
Merger the Company issued 2,189 shares of Series H-3 Convertible Preferred Stock. Series H-4 Convertible On March 8, 2018, the Company entered into a
Securities Purchase Agreement (the “Securities Purchase Agreement”) with investors pursuant to which the Company issued
to the Investors an aggregate of 25,472 shares of the Company’s newly designated Series H-4 Convertible Preferred Stock,
par value $0.0001 per share (the “Series H-4 Shares”) convertible into 2,547,200 shares of common stock of the Company,
and warrants to purchase 2,547,200 shares of common stock of the Company, with an exercise price of $2.60 per share, subject to
adjustments (the “Warrants”). The purchase price per Series H-4 Share and warrant was $235.50, equal to (i) the closing
price of the Common Stock on the Nasdaq Capital Market on March 7, 2018, plus $0.125 multiplied by (ii) 100. The aggregate purchase
price for the Series H-4 Shares and Warrants was approximately $6.0 million. Subject to certain ownership limitations, the Warrants
are immediately exercisable from the issuance date and are exercisable for a period of five years from the issuance date. On March 8, 2018, the Company filed the Certificate
of Designations, Preferences and Rights of the Series H-4 Convertible Preferred Stock (the “Certificate of Designation”)
with the Secretary of State of the State of Delaware, establishing and designating the rights, powers and preferences of the Series
H-4 Convertible Preferred Stock (the “Series H-4 Stock”). The Company designated up to 30,000 shares of Series H-4
Stock and each share has a stated value of $235.50 (the “Stated Value”). Each share of Series H-4 Stock is convertible
at any time at the option of the holder thereof, into a number of shares of Common Stock determined by dividing the Stated Value
by the initial conversion price of $2.355 per share, subject to a 9.99% blocker provision. The Series H-4 Stock has the same dividend
rights as the Common Stock, and no voting rights except as provided for in the Certificate of Designation or as otherwise required
by law. In the event of any liquidation or dissolution of the Company, the Series H-4 Stock ranks senior to the Common Stock in
the distribution of assets, to the extent legally available for distribution. On September 5, 2018, the Company received a
request from The Nasdaq Stock Market (“Nasdaq”) to amend the Certificate of Designation to provide that the Series
H-4 Shares may not be converted into shares of Common Stock until the Company has obtained stockholder approval of the issuance
of the Common Stock underlying the Series H-4 Shares pursuant to the applicable rules and regulations of Nasdaq. In response to
the request, on September 10, 2018, the Company filed a Certificate of Amendment (the “COD Amendment”) to the Certificate
of Designation to provide for stockholder approval as described above prior to the conversion of the Series H-4 Shares. Stock Based Compensation Service Based Restricted Stock Units On February 28, 2018, the Company issued 1,467,858
restricted stock units (“RSUs”) to two members of management. The RSUs vest on the one-year anniversary from the grant
date. The RSUs were valued using the fair market value of the Company’s closing stock price on the date of grant totaling
$3,243,966 which is being amortized over the vesting period. At September 30, 2018, unamortized stock compensation
for the RSUs was $1,341,934, which will be recognized over the next five months. Service Based Warrants On March 8, 2018, in connection with the financing
discussed above, the Company issued 1,371 Series H-4 Shares and 137,100 common stock warrants to a service provider. The Company
valued these warrants using the Black-Scholes option pricing model with the following inputs: exercise price of $2.60; fair market
value of underlying stock of $2.20; expected term of 5 years; risk free rate of 2.63%; volatility of 120.63%; and dividend yield
of 0%. For the nine months ended September 30, 2018, the Company recorded the fair market value of the Series H-4 Shares and warrants
as an increase and decrease to additional paid in capital in the amount of $568,648 as these services were provided in connection
with the sale of the Series H-4 shares. Employee and Non-employee Stock Options The following table summarizes stock option
activity during the nine months ended September 30, 2018:
Shares Underlying Options Weighted Average Exercise Price Weighted average Remaining Contractual Life (years) Aggregate Intrinsic Value
Outstanding at December 31, 2017 - $ - - -
Acquired in Reverse Merger 802,268 5.44 4.13 -
Granted 410,081 2.04 9.51 -
Forfeited (271,067 ) 1.94 - -
Outstanding at September 30, 2018 941,282 $ 5.50 4.91 - At September 30, 2018, unamortized stock compensation
for stock options was approximately $225,000, with a weighted-average recognition period of 2.5 years. Share Based Compensation The following table sets forth total non-cash
stock-based compensation for RSUs and options issued to employees and non-employees by operating statement classification for the
three and nine months ended September 30, 2018 and 2017:
Three Months ended September 30, Nine Months ended September 30,
2018 2017 2018 2017
Sales and marketing $ 382,812 $ 144,154 $ 982,816 $ 342,000
Research and development 2,127 - 8,837 -
General and administrative 402,797 144,154 996,735 367,000
Total $ 787,736 $ 288,308 $ 1,988,388 $ 709,000 Stock option pricing model The fair value of the stock options granted
during the nine months ended September 30, 2018, was estimated at the date of grant using the Black-Scholes options pricing model
with the following assumptions:
Fair value of common stock $1.82 - $2.21
Expected volatility 118.10% - 143.50%
Dividend yield $0
Risk-free interest 2.85% - 3.00%
Expected life (years) 5.125 - 5.33 Warrants Warrant Exchange On April 19, 2018, the Company entered into
separate Warrant Exchange Agreements (the “Exchange Agreements”) with the holders (the “Merger Warrant Holders”)
of existing warrants issued in the Reverse Merger (the “Merger Warrants”) to purchase shares of Common Stock, pursuant
to which, on the closing date, the Merger Warrant Holders exchanged each Merger Warrant for 1/3rd of a share of Common Stock
and ½ of a warrant to purchase a share of Common Stock (collectively, the “Series I Warrants”). The Series I Warrants
have an exercise price of $2.30 per share. In connection with the Exchange Agreements, the Company issued an aggregate of (i) 292,714
new shares of common stock and (ii) Series I Warrants to purchase an aggregate of 439,070 shares of common stock. The Company valued
the (a) stock and warrants issued in the amount of $972,368, (b) the warrants retired in the amount of $655,507, and (c) recorded
the difference as deemed dividend in the amount of $316,861. The warrants were valued using the Black-Scholes option-pricing model
on the date of the exchange using the following assumptions: (a) fair value of common stock $1.72, (b) expected volatility of 103%
and 110%, (c) dividend yield of $0, (d) risk-free interest rate of 2.76% and 2.94%, (e) expected life of 3 years and 4.13 years. Exercise of Series H-4 Warrants and Issuance
of Series J Warrants On August 31, 2018, the Company offered (the
“Repricing Offer Letter”) to the holders (the “Holders”) of the Company’s outstanding Series H-4
Warrants to purchase common stock of the Company issued on March 8, 2018 (the “Series H-4 Warrants”) the opportunity
to exercise such Series H-4 Warrants for cash at a reduced exercise price of $0.60 per share (the “Reduced Exercise Price”)
provided such Series H-4 Warrants were exercised for cash on or before September 4, 2018 (the “End Date”). In addition,
the Company issued a “reload” warrant (the “Series J Warrants”) to each Holder who exercised their Series
H-4 Warrants prior to the End Date, covering one share for each Series H-4 Warrant exercised during that period. The terms of the
Series J Warrants are substantially identical to the terms of the Series H-4 Warrants except that (i) the exercise price is equal
to $1.00, (ii) the Series J Warrants may be exercised at all times beginning on the 6-month anniversary of the issuance date on
a cash basis and also on a cashless basis, (iii) the Series J Warrants do not contain any provisions for anti-dilution adjustment
and (iv) the Company has the right to require the Holders to exercise all or any portion of the Series J Warrants still unexercised
for a cash exercise if the VWAP (as defined in the Series J Warrant) for the Company’s common stock equals or exceeds $1.50
for not less than ten consecutive trading days. On September 4, 2018, the Company received executed
Repricing Offer Letters from a majority of the Holders, which resulted in the issuance of 1,560,696 shares of the Company’s
common stock and Series J Warrants to purchase up to 1,560,696 shares of the Company’s common stock. The Company received
gross proceeds of approximately $936,000 from the exercise of the Series H-4 Warrants pursuant to the terms of the Repricing Offer
Letter. On September 5, 2018, the Company received a
request from Nasdaq to amend our Series H-4 Warrants to provide that the Series H-4 Warrants may not be exercised until the Company
has obtained stockholder approval of the issuance of Common Stock underlying the Series H-4 Warrants pursuant to the applicable
rules and regulations of Nasdaq. In response to the request, on September 10, 2018, the Company entered into an amendment (the
“Warrant Amendment”) with the holders of the Series H-4 Stock to provide for stockholder approval as described above
prior to the exercise of the Series H-4 Warrants. The Company considers the warrant amendment
for the Reduced Exercise Price and issuance of the Series J Warrants to be of an equity nature as the amendment and issuance allowed
the warrant holders to exercise warrants and receive a share of Common Stock and warrant which, represents an equity for equity
exchange. Therefore, the change in the fair value before and after the modification and the fair value of the Series J warrants
will be treated as a deemed dividend in the amount of $1,019,040. The cash received upon exercise in excess of par is accounted
through additional paid in capital. The Company valued the deemed dividend as the
sum of: (a) the difference between the fair value of the modified award and the fair value of the original award at the time of
modification of $129,476, and (b) the fair value of the Series J Warrants in the amount of $889,564. The warrants were valued using
the Black-Scholes option-pricing model on the date of the modification and issuance using the following assumptions: (a) fair value
of common stock $0.65, (b) expected volatility of 144.3%, (c) dividend yield of $0, (d) risk-free interest rate of 2.77% and 2.78%,
(e) expected life of 4.51 years and 5 years. At the March 8, 2018 closing, the Company issued Series
H-4 Warrants that entitled the holders to purchase, in aggregate, up to 2,684,300 shares of its common stock. As referenced
above, on September 4, 2018, the Company received executed Repricing Offer Letters from a majority of the investors resulting in
the exercise of Series H-4 Warrants to purchase 1,560,696 shares of common stock. The Series H-4 Warrants were initially exercisable
at an exercise price equal to $2.60 per share, which is now subject to adjustment at a reduced exercise price of $0.60 per share
pending stockholder approval as proposed in the Company’s Notice of 2018 Annual Meeting of Stockholders. If this proposal
is approved by the stockholders, the exercise price of the remaining Series H-4 Warrants will be reduced to $0.60 per share which
will entitle the holders of the remaining Series H-4 Warrants to purchase, in aggregate, up to 1,122,704 additional shares of common
stock. A summary of the Company’s warrants to
purchase common stock activity is as follows:
Number of Warrants Weighted Average Exercise Price
Outstanding, December 31, 2017 878,146 $ 9.84
Acquired, H-1 warrants 304,466 4.84
Acquired, H-3 warrants 84,004 5.52
Granted, H-4 warrants 2,684,300 2.60
Granted, I warrants 439,070 2.30
Granted, J warrants 1,560,696 1.00
Exercised, H-4 warrants (1,560,696 ) 0.60
Retired, Merger warrants (878,146 ) 9.84
Outstanding, September 30, 2018 3,511,840 $ 2.12 The warrants expire through the years 2020-2024. </t>
  </si>
  <si>
    <t>Segment Reporting</t>
  </si>
  <si>
    <t>Segment Reporting [Abstract]</t>
  </si>
  <si>
    <t xml:space="preserve">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ompany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currently divides
its operations into two operating segments: DropCar, Inc. which delivers its VAL platform and mobile application; and WPCS which
specializes in the installation and service of low voltage communications. The accounting policies of each of the segments
are the same as those described in the Summary of Significant Accounting Policies. The Company evaluates performance based on revenue,
gross profit contribution and assets employed. Corporate level operating costs are allocated to each segment in which they are
incurred. These costs include corporate costs such as legal, audit, tax and other professional fees including those related to
being a public company.
As of and For the Nine Months Ended September 30,
2018 2017
DropCar Operating
Net Sales $4,955,206 $2,797,409
Gross Profit (Loss) (1,658,377) (72,586)
Net (Loss) (11,059,671) (5,088,430)
Assets 2,199,606 898,988
WPCS
Net Sales 10,871,777 -
Gross Profit 2,294,930 -
Net Income 377,207 -
Assets 10,823,092 -
Consolidated
Net Sales $15,826,983 $2,797,409
Gross Profit (Loss) 636,553 (72,586)
Net (Loss) (10,682,464) (5,088,430)
Assets 13,022,698 898,988 </t>
  </si>
  <si>
    <t>Related Party</t>
  </si>
  <si>
    <t>Related Party Transactions [Abstract]</t>
  </si>
  <si>
    <t>On July 11, 2018, the
Company entered into a consulting agreement (the “Consulting Agreement”) with Ascentaur, LLC (“Ascentaur”).
Sebastian Giordano is the Chief Executive Officer of Ascentaur. Mr. Giordano has served on the board of directors of the Company
since February 2013 and served as the Company’s Interim Chief Executive Officer from August 2013 through April 2016 and as
the Company’s Chief Executive Officer from April 2016 through January 2018. Pursuant to the terms
of the Consulting Agreement, Ascentaur has agreed to provide advisory services with respect to the strategic development and growth
of the Company, including advising the Company on market strategy and overall Company strategy, advising the Company on the sale
of the Company’s WPCS International business segment, providing assistance to the Company in identifying and recruiting prospective
employees, customers, business partners, investors and advisors that offer desirable administrative, financing, investment, technical,
marketing and/or strategic expertise, and performing such other services pertaining to the Company’s business as the Company
and Ascentaur may from time to time mutually agree. The term of the Consulting Agreement commenced on July 11, 2018 and will continue
until April 9, 2019 or until terminated in accordance with the terms of the Consulting Agreement. The amount recorded for
the three months and nine months ended September 30, 2018, was $30 thousand before related reimbursement expense of $838. Of this
amount, $18 thousand was disbursed, and the balance of approximately $13 thousand remains in accounts payable at September 30,
2018.</t>
  </si>
  <si>
    <t>Subsequent Events</t>
  </si>
  <si>
    <t>Subsequent Events [Abstract]</t>
  </si>
  <si>
    <t>On November 14, 2018, the Company entered into a Securities
Purchase Agreement (the “Purchase Agreement”) with an existing investor, pursuant to which the Company agreed to
issue and sell, in a registered direct offering (the “Offering”), Pre-Funded Series K Warrants (the
“Pre-Funded Series K Warrants”) to purchase 1,666,666 shares of common stock (and the shares of Common Stock
issuable upon exercise of the Pre-Funded Series K Warrants (the “Warrant Shares”)), in lieu of shares of common
stock because the purchase of common stock would have caused the beneficial ownership of the Purchaser, together with its
affiliates and certain related parties, to exceed 9.99% of the Company’s outstanding common stock. The price to the
Purchaser for each Pre-Funded Series K Warrant was $0.59 and the Pre-Funded Series K Warrants are immediately exercisable at
a price of $0.01 per share of common stock. The Company received approximately $983 million in gross proceeds from the
Offering before the deduction of fees and offering expenses. The Pre-Funded Series K Warrants and the Warrant Shares are
being offered by the Company pursuant to a registration statement on Form S-3 (File No. 333-227858), which was initially
filed with the Securities and Exchange Commission (the “Commission”) on October 16, 2018 and was declared
effective by the Commission on November 9, 2018 (the “Registration Statement”).</t>
  </si>
  <si>
    <t>Summary of Significant Accounting Policies (Policies)</t>
  </si>
  <si>
    <t>Liquidity and Basis of Presentation</t>
  </si>
  <si>
    <t xml:space="preserve">The Company has a limited operating history
and the sales and income potential of its business and market are unproven. As of September 30, 2018, the Company has an accumulated
deficit of $21.6 million and has experienced net losses each year since its inception. The Company anticipates that it will continue
to incur net losses into the foreseeable future and will need to raise additional capital to continue. The Company’s cash
is sufficient to fund its operations into the first quarter of 2019. These factors raise substantial doubt about the Company’s
ability to continue as a going concern for the twelve months following the date of the filing of this Form 10-Q. Management’s plan includes raising funds
from outside investors, and through the potential sale of the Company’s subsidiary, WPCS International Suisan City, Inc.
However, there is no assurance that outside funding will be available to the Company, outside funding will be obtained on favorable
terms or will provide the Company with sufficient capital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The accompanying unaudited consolidated financial
statements should be read in conjunction with the audited financial statements and notes thereto included in the Company’s
Form 8-K/A filed with the SEC on April 2, 2018.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t>
  </si>
  <si>
    <t>Use Of Estimates</t>
  </si>
  <si>
    <t>The preparation of consolidated financial statements
in conformity with generally accepted accounting principle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Principles of Consolidation</t>
  </si>
  <si>
    <t xml:space="preserve">The unaudited consolidated financial statements
represent the consolidation of the accounts of the Company and its subsidiaries in conformity with GAAP. All intercompany accounts
and transactions have been eliminated in consolidation. </t>
  </si>
  <si>
    <t xml:space="preserve">In accordance with Accounting Standard Codification
(“ASC”) 280 “Segment Reporting” (“ASC 280”), the Company has two operating segments, DropCar
Operating and WPCS. The Company reviews the operating results of the two different segments in order to allocate resources and
assess performance for the Company as a whole. </t>
  </si>
  <si>
    <t>Revenue Recognition</t>
  </si>
  <si>
    <t xml:space="preserve">The Financial Accounting Standards Board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financial statement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DropCar Operating DropCar Operating contracts are generally
designed to provide cash fees to us on a monthly basis or an agreed upfront rate based upon demand services. The Company’s
performance obligation is satisfied over time as the service is provided continuously throughout the service period. The Company
recognizes revenue evenly over the service period using a time-based measure because the Company is providing a continuous service
to the customer. Contracts with minimum performance guarantees or price concessions include variable consideration and are subject
to the revenue constraint. The Company uses an expected value method to estimate variable consideration for minimum performance
guarantees and price concessions. The Company has constrained revenue for expected price concessions during the period ended September
30, 2018. Monthly Subscriptions DropCar Operating offers a selection
of subscriptions and on-demand services which include parking, valet, and access to other services. The contract terms are on a
month-to-month subscription contract with fixed monthly or contract term fees. These subscription services include a fixed number
of round-trip deliveries of the customer’s vehicle to a designated location. The Company allocates the purchase price among
the performance obligations which results in deferring revenue until the service is utilized or the service period has expired.
In July 2018, DropCar Operating began assessing demand for a Self-Park Spaces monthly parking plan whereby consumers could designate
specific garages for their vehicles to be stored at a base monthly rate, with personal 24/7 access for picking up and returning
their vehicle directly, and the option to pay a la carte on a per hour basis for a driver to perform functions such as picking
up and returning their vehicle to their front door. This model aligns more directly with how the Company has structured the enterprise
B2B side of its business, where an interaction with a vehicle on behalf of its drivers typically generates net new revenue. The
DropCar Operating consumer Self-Park Spaces plan combined with its on-demand hourly valet service are the only consumer plans offered
from September 1, 2018 onwards. Subscriber plans prior to this date continued to receive service on a prorated basis through the
end of August 2018. Additionally, the Company is scaling back its 360 Services for the Consumer portion of the market. As a result
of this shift, in August 2018, the Company began to significantly streamline its field teams, operations and back office support
tied to its pre-September 1, 2018 consumer subscription plans. On Demand Valet and Parking Services DropCar Operating offers to consumers
certain on demand services through its mobile application. The customer is billed at an hourly rate upon completion of the services.
Revenue is recognized when the Company had satisfied all performance obligations which is upon completion of the service. DropCar 360 Services DropCar Operating offers to consumers
certain services upon request including vehicle inspection, maintenance, car washes or to fill up with gas. The customers are charged
a fee in addition to the cost of the third-party services provided. Revenue is recognized when the Company had satisfied all performance
obligations which is upon completion of the service. On Demand Business-To-Business DropCar Operating also has contracts
with car dealerships, car share programs and others in the automotive industry transporting vehicles. Revenue is recognized at
the point in time all performance obligations are satisfied which is when the Company provide the delivery service of the vehicles. WPCS WPCS generates its revenue by offering
low voltage communications infrastructure contracting services. WPCS recognizes revenue and profit from
long term contracts when it satisfies a performance obligation by transferring control of promised goods or service to a customer.
Revenue is recognized over time by measuring progress toward complete satisfaction of the performance obligation. WPCS uses an input method which recognizes
revenue over time based on WPCS’s labor and materials costs expended for a period as a percentage of total labor and materials
costs expected to satisfy the performance obligation of delivering the overall infrastructure project. Input method is used because
management believes it is the best available method that measures revenue on the basis of the company’s inputs toward satisfaction
of the performance obligation. Inputs costs include direct materials, direct labor, third party subcontractor services and those
indirect costs related to contract performance. WPCS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 The length of WPCS’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Contract assets represents revenue recognized in excess
of amounts billed. Contract liabilities represents billings in excess of revenue recognized. WPCS also recognizes revenue from short-term
contracts at a point in time when the services have been provided to the customer. For maintenance contracts, revenue is recognized ratably over
the service period. Disaggregated Revenues The following table presents our revenues from contracts with
customers disaggregated by revenue source.
Three Months Ended September 30, Nine Months Ended September 30,
2018 2017 2018 2017
DropCar Operating Subscription Services $ 1,118,544 $ 1,061,865 $ 3,758,099 $ 2,165,793
DropCar Operating Services On-Demand 270,590 207,691 1,197,107 631,616
DropCar Operating Revenue (1) 1,389,134 1,269,556 4,955,206 2,797,409
WPCS Revenue 3,222,928 — 10,871,777 —
Total Revenues (2) $ 4,612,062 $ 1,269,556 $ 15,826,983 $ 2,797,409
(1) Represents revenues recognized by type of services.
(2) All revenues are generated in the United States. The following presents our revenues from B2C and B2B customers:
· For the three months ended September 30, 2018 and 2017, the DropCar
Operating B2C segment revenue was $1,164,093 and $1,170,859, respectively
· For the three months ended September 30, 2018 and 2017, the DropCar
Operating B2B segment revenue was $225,041 and $98,697, respectively
· For the nine months ended September 30, 2018 and 2017, the DropCar
Operating B2C segment revenue was $4,244,682 and $2,492,362, respectively
· For the nine months ended September 30, 2018 and 2017, the DropCar
Operating B2B segment revenue was $710,524 and $305,047, respectively WPCS Net Contract Liabilities As of September 30, 2018, and January
31, 2018 (date of acquisition), WPCS net contract liabilities consisted of the following:
September 30, 2018 January 31, 2018
Contract Assets $ 427,480 $ 243,764
Contract Liabilities, current (1,961,758 ) (2,533,501 )
Purchase price adjustment on date of acquisition for contract liabilities - 239,064
Contract Liabilities, non-current - -
Contract liabilities, net $ (1,534,278 ) $ (2,050,673 ) The $516,395 decrease in net contract
liabilities for the eight month period from January 31, 2018 ending September 30, 2018 is attributable to the decrease in the net
contract liability balances of WPCS’s uncompleted long and short-term contracts due to completion or substantial completion
of various projects which were previously billed in advance. In WPCS’s contracts, amounts are billed as work progresses in
accordance with agreed-upon contractual terms which are either at periodic intervals or upon satisfaction of contractual obligation.
These progressive billings sometimes occur subsequent to recognition of revenue resulting in contract assets. However, some progressive
billings occur before recognition of revenue which results into contract liabilities. These liabilities are liquidated when revenues
are recognized by satisfying the performance obligations. There was no impairment of any contract assets recognized during the
period. WPCS Backlog The following table summarizes changes
in the WPCS backlog during the nine months ended September 30, 2018:
Nine Months Ended
September 30,
2018
Backlog — date of acquisition $ 13,262,563
New awards 14,115,811
Adjustments and cancellations, net (1) 1,454,725
Work performed (10,871,777 )
Backlog — end of period $ 17,961,322
(1) The net adjustments and cancellation for the period are primarily due to change orders and other project scope adjustments. WPCS Remaining Unsatisfied Performance Obligations WPCS’s remaining or unsatisfied
performance obligation at September 30, 2018 was approximately $18 million. Remaining or unsatisfied performance obligation are
comprised of original contract amounts and change orders for which WPCS has obtained written confirmations. These remaining unsatisfied
performance obligation increases with awards of new contracts and decreases as WPCS performs work and recognize revenue on existing
contracts. The table below includes an estimate as to when WPCS anticipates recognizing revenue from these unsatisfied performance
obligations.
Within one year Greater than one year
Remaining performance obligations:
Unsatisfied Performance Obligation 14,278,413 3,682,909
Total remaining performance obligation $ 14,278,413 $ 3,682,909 </t>
  </si>
  <si>
    <t>Employee Stock-Based Compensation</t>
  </si>
  <si>
    <t>The Company recognizes all employee share-based
compensation as a cost in the financial statements. Equity-classified awards principally related to stock options, restricted stock
units (“RSUs”) and equity-based compensation, are measured at the grant date fair value of the award. The Company determines
grant date fair value of stock option awards using the Black-Scholes option-pricing model. The fair value of RSUs are determined
using the closing price of the Company’s common stock on the grant date. For service-based vesting grants, expense is recognized
ratably over the requisite service period based on the number of options or shares expected to ultimately vest. Stock-based compensation
is reversed for forfeitures in the period of forfeiture. The Company has one equity incentive plan, the
2014 Equity Incentive Plan (the “Plan”). As of September 30, 2018, there were 38,875 shares reserved for future issuance
under the Plan. On September 26, 2018 the Company’s Board
of Directors resolved to increase the options under this plan. The resolution is subject to approval from the stockholders on the
adoption of an amendment to the WPCS International Incorporated Amended and Restated 2014 Equity Incentive Plan at the annual meeting
on November 15, 2018. If this proposal is approved, the number of shares authorized for issuance of awards under the Plan will
be increased from 2,527,272 to an aggregate of 4,239,772 shares of common stock. In connection with this amendment, the Company
is changing the name of the Plan to the “DropCar, Inc. Amended and Restated 2014 Equity Incentive Plan” to reflect
the name change.</t>
  </si>
  <si>
    <t>Intangible Assets</t>
  </si>
  <si>
    <t xml:space="preserve">Intangible assets consist of purchased customer
contracts and the WPCS tradename that were acquired in the Reverse Merger. Intangible assets with definite lives are amortized
on a straight-line basis over their estimated useful lives and are reviewed for impairment when indications of impairment are present
or when events occur indicating a potential impairment. </t>
  </si>
  <si>
    <t xml:space="preserve">Goodwill represents the excess of purchase price
over fair value of net assets acquired in the Reverse Merger and is not amortized. Goodwill is subject to impairment testing at
least annually or when a triggering event occurs that could indicate a potential impairment. In accordance with ASC 350, the
Company assesses goodwill for impairment at the reporting unit level. A reporting unit is an operating segment or one level below
the operating segment. The Company has determined that it has two operating segments as its reporting units, DropCar Operating
and WPCS. All of the goodwill is recorded at the WPCS reporting unit. </t>
  </si>
  <si>
    <t>Property and Equipment</t>
  </si>
  <si>
    <t xml:space="preserve">The Company accounts for property and equipment
at cost less accumulated depreciation. The Company computes depreciation using the straight-line method over the estimated useful
lives of the assets. The Company generally depreciates property and equipment over a period of three to seven years. Depreciation
for property and equipment commences once they are ready for its intended use. </t>
  </si>
  <si>
    <t xml:space="preserve">Costs related to website and internal-use software
development are accounted for in accordance with Accounting Standards Codification (“ASC”) Topic 350-50 — Intangibles — Website
Development Costs. Such software is primarily related to our websites and mobile apps, including support systems.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statements of operations. Costs incurred for enhancements that are expected to result in additional features or functionality are
capitalized. Capitalized costs are amortized over the estimated useful life of the enhancements, generally between two and three years. </t>
  </si>
  <si>
    <t>Impairment of Long-Lived Assets</t>
  </si>
  <si>
    <t xml:space="preserve">Long-lived assets are primarily comprised of
intangible assets, property and equipment, and capitalized software costs. The Company evaluates its Long-Lived Assets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to long-lived assets for the periods ended September 30, 2018 and 2017. </t>
  </si>
  <si>
    <t>Income Taxes</t>
  </si>
  <si>
    <t xml:space="preserve">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18, and December 31, 2017, the Company had a
full valuation allowance against deferred tax assets.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September
30, 2018 and, therefore, considers its accounting for the tax effects of the Tax Act on its deferred tax assets and liabilities
to be complete as of September 30, 2018. </t>
  </si>
  <si>
    <t>Fair Value Measurements</t>
  </si>
  <si>
    <t xml:space="preserve">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Financial instruments with carrying values approximating
fair value include cash, accounts receivable, accounts payable and accrued expenses, deferred income, accrued interest and loans
payable, due to their short-term nature. </t>
  </si>
  <si>
    <t>Loss Per Share</t>
  </si>
  <si>
    <t xml:space="preserve">Basic loss per share is computed by dividing
net loss attributable to common shareholders (the numerator) by the weighted-average number of common shares outstanding (the denominator)
for the period. Diluted los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The following securities were excluded from weighted average diluted
common shares outstanding because their inclusion would have been antidilutive.
As of September 30,
2018 2017
Common stock equivalents:
Common stock options 941,282 -
Series A, H-1, H-3, H-4, I, J and Merger common stock purchase warrants 3,511,840 -
Series H, H-3, and H-4 Convertible Preferred Stock 2,739,225 -
Restricted shares (unvested) 1,467,858 -
Convertible notes - 549,415
Series seed preferred stock - 275,691
Series A preferred stock - 611,944
Totals 8,660,205 1,437,050 </t>
  </si>
  <si>
    <t>Adoption of New Accounting Standards</t>
  </si>
  <si>
    <t xml:space="preserve">In May 2014, the FASB issued ASU No. 2014-09,
Revenue from Contracts with Customers. Under the new standard, revenue is recognized at the time a good or service is transferred
to a customer for the amount of consideration for which the entity expects to be entitled for that specific good or service. Entities
may use a full retrospective approach or on a prospective basis and report the cumulative effect as of the date of adoption. The
Company adopted the new standard on January 1, 2018 using prospective basis and the cumulative effect was immaterial to the financial
statements. The new standard also requires enhanced disclosures about the nature, amount, timing and uncertainty of revenue and
cash flows arising from customer contract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The adoption
of this standard on January 1, 2018 did not have a material effect on the Company’s financial statements. In January 2017, the FASB issued ASU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and did not have a material effect on the Company’s financial statements. </t>
  </si>
  <si>
    <t>Recently Issued Accounting Standards</t>
  </si>
  <si>
    <t xml:space="preserve">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established Topic
842, as amended, Leases, by Issuing Accounting Standards Update (ASU) No. 2016-02, which requires lessees to recognize leases on-balance
sheet and disclose key information about leasing arrangements. The new standard establishes a right-of-use model (ROU) that requires
a lessor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anuar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hat this
standard will have a material effect on our financial statements. While we continue to assess all of the effects of adoption, we
currently believe the most significant effects relate to (1) the recognition of new ROU assets and lease liabilities on our balance
sheet for our office and equipment operating leases and providing significant new disclosures about our leasing activitie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The Company currently
anticipates that the adoption of ASU 2017-04 will not have a material impact on its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is currently evaluating
the impact this standard will have on the Company’s consolidated financial statements. </t>
  </si>
  <si>
    <t>The Company (Tables)</t>
  </si>
  <si>
    <t>Schedule of recognized identified assets acquired and liabilities assumed</t>
  </si>
  <si>
    <t xml:space="preserve">Fair value of equity consideration, 4,685,164 common shares $ 9,792,000
Liability assumed: notes payable 158,000
Total purchase price consideration $ 9,950,000
Tangible assets
Net working capital (1) $ 6,664,000
Deferred revenue (2,300,000 )
Fixed assets &amp; equipment 376,000
Intangible assets (2)
Customer contracts 1,200,000
Trade name 600,000
Goodwill 3,410,000
Total allocation of purchase price consideration $ 9,950,000
(1) Net working capital consists of cash of $4,947,000; accounts receivable and contract assets of $3,934,000; other assets of $318,000; and accrued liabilities of $2,535,000.
(2) The useful lives related to the acquired are expected to be approximately 10 years. </t>
  </si>
  <si>
    <t>Schedule of business acquisition, pro forma information</t>
  </si>
  <si>
    <t>Pro Forma (Unaudited) nine months ended September 30,
2018 2017
Total revenues $ 17,185,956 $ 14,570,015
Net loss $ (11,401,488 ) $ (6,817,755 )
Net loss per common share, basic and diluted $ (1.51 ) $ (3.71 )</t>
  </si>
  <si>
    <t>Summary of Significant Accounting Policies (Tables)</t>
  </si>
  <si>
    <t>Disaggregation of revenue</t>
  </si>
  <si>
    <t xml:space="preserve">Three Months Ended September 30, Nine Months Ended September 30,
2018 2017 2018 2017
DropCar Operating Subscription Services $ 1,118,544 $ 1,061,865 $ 3,758,099 $ 2,165,793
DropCar Operating Services On-Demand 270,590 207,691 1,197,107 631,616
DropCar Operating Revenue (1) 1,389,134 1,269,556 4,955,206 2,797,409
WPCS Revenue 3,222,928 — 10,871,777 —
Total Revenues (2) $ 4,612,062 $ 1,269,556 $ 15,826,983 $ 2,797,409
(1) Represents revenues recognized by type of services.
(2) All revenues are generated in the United States. </t>
  </si>
  <si>
    <t>Contract with customer, asset and liability</t>
  </si>
  <si>
    <t>September 30, 2018 January 31, 2018
Contract Assets $ 427,480 $ 243,764
Contract Liabilities, current (1,961,758 ) (2,533,501 )
Purchase price adjustment on date of acquisition for contract liabilities - 239,064
Contract Liabilities, non-current - -
Contract liabilities, net $ (1,534,278 ) $ (2,050,673 )</t>
  </si>
  <si>
    <t>Contract with customer changed in backlog</t>
  </si>
  <si>
    <t xml:space="preserve">Nine Months Ended
September 30,
2018
Backlog — date of acquisition $ 13,262,563
New awards 14,115,811
Adjustments and cancellations, net (1) 1,454,725
Work performed (10,871,777 )
Backlog — end of period $ 17,961,322
(1) The net adjustments and cancellation for the period are primarily due to change orders and other project scope adjustments. </t>
  </si>
  <si>
    <t>Revenue, remaining performance obligation, expected timing of satisfaction</t>
  </si>
  <si>
    <t xml:space="preserve">Within one year Greater than one year
Remaining performance obligations:
Unsatisfied Performance Obligation 14,278,413 3,682,909
Total remaining performance obligation $ 14,278,413 $ 3,682,909 </t>
  </si>
  <si>
    <t>Schedule of antidilutive securities excluded from computation of earnings per share</t>
  </si>
  <si>
    <t xml:space="preserve">As of September 30,
2018 2017
Common stock equivalents:
Common stock options 941,282 -
Series A, H-1, H-3, H-4, I, J and Merger common stock purchase warrants 3,511,840 -
Series H, H-3, and H-4 Convertible Preferred Stock 2,739,225 -
Restricted shares (unvested) 1,467,858 -
Convertible notes - 549,415
Series seed preferred stock - 275,691
Series A preferred stock - 611,944
Totals 8,660,205 1,437,050 </t>
  </si>
  <si>
    <t>Concentrations (Tables)</t>
  </si>
  <si>
    <t>Schedules of concentration of risk, by risk factor</t>
  </si>
  <si>
    <t xml:space="preserve">The concentration of WPCS accounts
receivable are as follows:
As of
September 30, 2018 December 31, 2017
Customer A 21 % -
Customer B 21 % -
Customer C 15 % - Revenue Recognition The concentration of WPCS revenue
recognition are as follows:
For the three
months ended September 30, For the nine
months ended September 30,
2018 2017 2018 2017
Customer A 13 % - 14 % -
Customer B 8 % - 10 % -
Customer C 2 % - 9 % - </t>
  </si>
  <si>
    <t>Capitalized Software (Tables)</t>
  </si>
  <si>
    <t>Schedule of capitalized computer software, net</t>
  </si>
  <si>
    <t xml:space="preserve">September 30, 2018 December 31, 2017
Software $ 1,244,991 $ 904,383
Accumulated amortization (565,687 ) (314,799 )
Total $ 679,304 $ 589,584 </t>
  </si>
  <si>
    <t>Loans Payable (Tables)</t>
  </si>
  <si>
    <t>Future minimum payments</t>
  </si>
  <si>
    <t xml:space="preserve">Year 1 $ 52,514
Year 2 35,866
Year 3 25,137
Year 4 6,670
Year 5 1,701
Thereafter -
$ 121,888 </t>
  </si>
  <si>
    <t>Stockholders' Equity (Tables)</t>
  </si>
  <si>
    <t>Schedule of share-based compensation, stock options, activity</t>
  </si>
  <si>
    <t xml:space="preserve">Shares Underlying Options Weighted Average Exercise Price Weighted average Remaining Contractual Life (years) Aggregate Intrinsic Value
Outstanding at December 31, 2017 - $ - - -
Acquired in Reverse Merger 802,268 5.44 4.13 -
Granted 410,081 2.04 9.51 -
Forfeited (271,067 ) 1.94 - -
Outstanding at September 30, 2018 941,282 $ 5.50 4.91 - </t>
  </si>
  <si>
    <t>Schedule of share-based compensation,</t>
  </si>
  <si>
    <t xml:space="preserve">Three Months ended September 30, Nine Months ended September 30,
2018 2017 2018 2017
Sales and marketing $ 382,812 $ 144,154 $ 982,816 $ 342,000
Research and development 2,127 - 8,837 -
General and administrative 402,797 144,154 996,735 367,000
Total $ 787,736 $ 288,308 $ 1,988,388 $ 709,000 </t>
  </si>
  <si>
    <t>Schedule of share-based payment award, stock options, valuation assumptions</t>
  </si>
  <si>
    <t>Fair value of common stock $1.82 - $2.21
Expected volatility 118.10% - 143.50%
Dividend yield $0
Risk-free interest 2.85% - 3.00%
Expected life (years) 5.125 - 5.33</t>
  </si>
  <si>
    <t>Schedule of common stock warrant activity</t>
  </si>
  <si>
    <t xml:space="preserve">Number of Warrants Weighted Average Exercise Price
Outstanding, December 31, 2017 878,146 $ 9.84
Acquired, H-1 warrants 304,466 4.84
Acquired, H-3 warrants 84,004 5.52
Granted, H-4 warrants 2,684,300 2.60
Granted, I warrants 439,070 2.30
Granted, J warrants 1,560,696 1.00
Exercised, H-4 warrants (1,560,696 ) 0.60
Retired, Merger warrants (878,146 ) 9.84
Outstanding, September 30, 2018 3,511,840 $ 2.12 </t>
  </si>
  <si>
    <t>Segment Reporting (Tables)</t>
  </si>
  <si>
    <t>Schedule of segment reporting</t>
  </si>
  <si>
    <t xml:space="preserve">As of and For the Nine Months Ended September 30,
2018 2017
DropCar Operating
Net Sales $4,955,206 $2,797,409
Gross Profit (Loss) (1,658,377) (72,586)
Net (Loss) (11,059,671) (5,088,430)
Assets 2,199,606 898,988
WPCS
Net Sales 10,871,777 -
Gross Profit 2,294,930 -
Net Income 377,207 -
Assets 10,823,092 -
Consolidated
Net Sales $15,826,983 $2,797,409
Gross Profit (Loss) 636,553 (72,586)
Net (Loss) (10,682,464) (5,088,430)
Assets 13,022,698 898,988 </t>
  </si>
  <si>
    <t>The Company (Details) - USD ($)</t>
  </si>
  <si>
    <t>Fair value of equity consideration, 4,685,164 common shares</t>
  </si>
  <si>
    <t>Liability assumed: notes payable</t>
  </si>
  <si>
    <t>Total purchase price consideration</t>
  </si>
  <si>
    <t>Tangible assets</t>
  </si>
  <si>
    <t>Net working capital</t>
  </si>
  <si>
    <t>[1]</t>
  </si>
  <si>
    <t>Deferred revenue</t>
  </si>
  <si>
    <t>Fixed assets &amp; equipment</t>
  </si>
  <si>
    <t>Intangible assets</t>
  </si>
  <si>
    <t>Customer Contracts [Member]</t>
  </si>
  <si>
    <t>Business combination, recognized finite-lived intangibles</t>
  </si>
  <si>
    <t>[2]</t>
  </si>
  <si>
    <t>Trade Names [Member]</t>
  </si>
  <si>
    <t>Net working capital consists of cash of $4,947,000; accounts receivable and contract assets of $3,934,000; other assets of $318,000; and accrued liabilities of $2,535,000.</t>
  </si>
  <si>
    <t>The useful lives related to the acquired customer relationships and trade name are expected to be approximately 10 years.</t>
  </si>
  <si>
    <t>The Company (Details 1) - USD ($)</t>
  </si>
  <si>
    <t>Total revenues</t>
  </si>
  <si>
    <t>Net loss per common share, basic</t>
  </si>
  <si>
    <t>Net loss per common share, diluted</t>
  </si>
  <si>
    <t>Summary of Significant Accounting Policies (Details) - USD ($)</t>
  </si>
  <si>
    <t>Revenues from contracts with customers</t>
  </si>
  <si>
    <t>DropCar Operating Subscription Services [Member]</t>
  </si>
  <si>
    <t>DropCar Operating Services OnDemand [Member]</t>
  </si>
  <si>
    <t>DropCar Operating Revenue [Member]</t>
  </si>
  <si>
    <t>WPCS Revenue [Member]</t>
  </si>
  <si>
    <t>All revenues are generated in the United States.</t>
  </si>
  <si>
    <t>Represents revenues recognized by type of services.</t>
  </si>
  <si>
    <t>Summary of Significant Accounting Policies (Details 1) - USD ($)</t>
  </si>
  <si>
    <t>Jan. 31, 2018</t>
  </si>
  <si>
    <t>Contract liabilities, current</t>
  </si>
  <si>
    <t>Purchase price adjustment on date of acquisition for contract liabilities</t>
  </si>
  <si>
    <t>Contract liabilities, non-current</t>
  </si>
  <si>
    <t>Contract liabilities, net</t>
  </si>
  <si>
    <t>Summary of Significant Accounting Policies (Details 2)</t>
  </si>
  <si>
    <t>Sep. 30, 2018USD ($)</t>
  </si>
  <si>
    <t>Backlog, date of acquisition</t>
  </si>
  <si>
    <t>New awards</t>
  </si>
  <si>
    <t>Adjustments and cancellations, net</t>
  </si>
  <si>
    <t>Work performed</t>
  </si>
  <si>
    <t>Backlog, ending</t>
  </si>
  <si>
    <t>The net adjustments and cancellation for the period are primarily due to change orders and other project scope adjustments.</t>
  </si>
  <si>
    <t>Summary of Significant Accounting Policies (Details 3) - USD ($)</t>
  </si>
  <si>
    <t>Remaining performance obligations:</t>
  </si>
  <si>
    <t>Unsatisfied performance obligation</t>
  </si>
  <si>
    <t>Total remaining performance obligation</t>
  </si>
  <si>
    <t>Summary of Significant Accounting Policies (Details 4) - shares</t>
  </si>
  <si>
    <t>Antidilutive securities excluded from computation of earnings per share</t>
  </si>
  <si>
    <t>Employee Stock Option [Member]</t>
  </si>
  <si>
    <t>Series A H1 H3 H4 I J and Merger common stock purchase warrants [Member]</t>
  </si>
  <si>
    <t>Series H H3 and H4 Convertible Preferred Stock [Member]</t>
  </si>
  <si>
    <t>Restricted Stock [Member]</t>
  </si>
  <si>
    <t>Convertible Debt Securities [Member]</t>
  </si>
  <si>
    <t>Summary of Significant Accounting Policies (Details Narrative) - USD ($)</t>
  </si>
  <si>
    <t>Contract with customer, liability, increase (decrease)</t>
  </si>
  <si>
    <t>Revenue, remaining performance obligation</t>
  </si>
  <si>
    <t>Federal statutory income tax rate, percent</t>
  </si>
  <si>
    <t>21.00%</t>
  </si>
  <si>
    <t>Revenue</t>
  </si>
  <si>
    <t>DropCar Operating B2C [Member]</t>
  </si>
  <si>
    <t>DropCar Operating B2B [Member]</t>
  </si>
  <si>
    <t>Minimum [Member]</t>
  </si>
  <si>
    <t>Property, plant and equipment, useful life</t>
  </si>
  <si>
    <t>3 years</t>
  </si>
  <si>
    <t>Maximum [Member]</t>
  </si>
  <si>
    <t>7 years</t>
  </si>
  <si>
    <t>Equity Incentive Plan [Member]</t>
  </si>
  <si>
    <t>Shares reserved for future issuance</t>
  </si>
  <si>
    <t>Concentrations (Details)</t>
  </si>
  <si>
    <t>12 Months Ended</t>
  </si>
  <si>
    <t>Accounts Receivable [Member] | Customer A [Member]</t>
  </si>
  <si>
    <t>Concentration risk, percentage</t>
  </si>
  <si>
    <t>0.00%</t>
  </si>
  <si>
    <t>Accounts Receivable [Member] | Customer B [Member]</t>
  </si>
  <si>
    <t>Accounts Receivable [Member] | Customer C [Member]</t>
  </si>
  <si>
    <t>15.00%</t>
  </si>
  <si>
    <t>Sales Revenue, Net [Member] | Customer A [Member]</t>
  </si>
  <si>
    <t>13.00%</t>
  </si>
  <si>
    <t>14.00%</t>
  </si>
  <si>
    <t>Sales Revenue, Net [Member] | Customer B [Member]</t>
  </si>
  <si>
    <t>8.00%</t>
  </si>
  <si>
    <t>10.00%</t>
  </si>
  <si>
    <t>Sales Revenue, Net [Member] | Customer C [Member]</t>
  </si>
  <si>
    <t>2.00%</t>
  </si>
  <si>
    <t>9.00%</t>
  </si>
  <si>
    <t>Capitalized Software (Details) - USD ($)</t>
  </si>
  <si>
    <t>Software</t>
  </si>
  <si>
    <t>Accumulated amortization</t>
  </si>
  <si>
    <t>Capitalized Software (Details Narrative) - USD ($)</t>
  </si>
  <si>
    <t>Capitalized computer software, amortization</t>
  </si>
  <si>
    <t>Convertible Notes Payable (Details Narrative) - USD ($)</t>
  </si>
  <si>
    <t>Debt instrument, face amount</t>
  </si>
  <si>
    <t>Class of warrant or right, number of securities called by warrants or rights</t>
  </si>
  <si>
    <t>Class of warrant or right, exercise price of warrants or rights</t>
  </si>
  <si>
    <t>Debt instrument, interest rate, stated percentage</t>
  </si>
  <si>
    <t>6.00%</t>
  </si>
  <si>
    <t>Debt instrument, convertible, conversion price</t>
  </si>
  <si>
    <t>Debt conversion, converted instrument, shares issued</t>
  </si>
  <si>
    <t>Convertible notes payable, noncurrent</t>
  </si>
  <si>
    <t>Loans Payable (Details)</t>
  </si>
  <si>
    <t>Future minimum payments due, next twelve months</t>
  </si>
  <si>
    <t>Future minimum payments due, two years</t>
  </si>
  <si>
    <t>Future minimum payments due, three years</t>
  </si>
  <si>
    <t>Future minimum payments due, four years</t>
  </si>
  <si>
    <t>Future minimum payments due, five years</t>
  </si>
  <si>
    <t>Future minimum payments due, thereafter</t>
  </si>
  <si>
    <t>Commitments &amp; Contingencies (Details Narrative) - USD ($)</t>
  </si>
  <si>
    <t>Rent expense</t>
  </si>
  <si>
    <t>Estimated litigation liability</t>
  </si>
  <si>
    <t>Litigation settlement, amount awarded to other party</t>
  </si>
  <si>
    <t>Stockholders' Equity (Details)</t>
  </si>
  <si>
    <t>Sep. 30, 2018USD ($)$ / sharesshares</t>
  </si>
  <si>
    <t>Stock options outstanding, beginning | shares</t>
  </si>
  <si>
    <t>Stock options acquired in merger | shares</t>
  </si>
  <si>
    <t>Stock options granted | shares</t>
  </si>
  <si>
    <t>Stock options forfeited | shares</t>
  </si>
  <si>
    <t>Stock options outstanding, ending | shares</t>
  </si>
  <si>
    <t>Weighted average exercise price outstanding, beginning | $ / shares</t>
  </si>
  <si>
    <t>$ .00</t>
  </si>
  <si>
    <t>Weighted average exercise price acquired in merger | $ / shares</t>
  </si>
  <si>
    <t>Weighted average exercise price granted | $ / shares</t>
  </si>
  <si>
    <t>Weighted average exercise price forfeited | $ / shares</t>
  </si>
  <si>
    <t>Weighted average exercise price outstanding, ending | $ / shares</t>
  </si>
  <si>
    <t>Weighted average remaining contractual life, beginning</t>
  </si>
  <si>
    <t>0 years</t>
  </si>
  <si>
    <t>Weighted average remaining contractual life acquired in merger</t>
  </si>
  <si>
    <t>4 years 1 month 17 days</t>
  </si>
  <si>
    <t>Weighted average remaining contractual life granted</t>
  </si>
  <si>
    <t>9 years 6 months 4 days</t>
  </si>
  <si>
    <t>Weighted average remaining contractual life forfeited</t>
  </si>
  <si>
    <t>Weighted average remaining contractual life, ending</t>
  </si>
  <si>
    <t>4 years 10 months 18 days</t>
  </si>
  <si>
    <t>Aggregate intrinsic value outstanding, beginning | $</t>
  </si>
  <si>
    <t>Aggregate intrinsic value acquired in merger | $</t>
  </si>
  <si>
    <t>Aggregate intrinsic value granted | $</t>
  </si>
  <si>
    <t>Aggregate intrinsic value forfeited | $</t>
  </si>
  <si>
    <t>Aggregate intrinsic value outstanding, ending | $</t>
  </si>
  <si>
    <t>Stockholders' Equity (Details 1) - USD ($)</t>
  </si>
  <si>
    <t>Sales and marketing</t>
  </si>
  <si>
    <t>Research and development</t>
  </si>
  <si>
    <t>General and administrative</t>
  </si>
  <si>
    <t>Stockholders' Equity (Details 2)</t>
  </si>
  <si>
    <t>Sep. 30, 2018$ / shares</t>
  </si>
  <si>
    <t>Dividend yield</t>
  </si>
  <si>
    <t>Fair value of common stock</t>
  </si>
  <si>
    <t>Expected volatility</t>
  </si>
  <si>
    <t>118.10%</t>
  </si>
  <si>
    <t>Risk-free interest</t>
  </si>
  <si>
    <t>2.85%</t>
  </si>
  <si>
    <t>Expected life (years)</t>
  </si>
  <si>
    <t>5 years 1 month 15 days</t>
  </si>
  <si>
    <t>143.50%</t>
  </si>
  <si>
    <t>3.00%</t>
  </si>
  <si>
    <t>5 years 3 months 29 days</t>
  </si>
  <si>
    <t>Stockholders' Equity (Details 3)</t>
  </si>
  <si>
    <t>Sep. 30, 2018$ / sharesshares</t>
  </si>
  <si>
    <t>Warrants outstanding, beginning | shares</t>
  </si>
  <si>
    <t>Warrants acquired | shares</t>
  </si>
  <si>
    <t>Warrants granted | shares</t>
  </si>
  <si>
    <t>Warrants exercised | shares</t>
  </si>
  <si>
    <t>Warrants retired | shares</t>
  </si>
  <si>
    <t>Warrants outstanding, ending | shares</t>
  </si>
  <si>
    <t>Weighted average exercise price acquired | $ / shares</t>
  </si>
  <si>
    <t>Weighted average exercise price exercised | $ / shares</t>
  </si>
  <si>
    <t>Weighted average exercise price retired | $ / shares</t>
  </si>
  <si>
    <t>Acquired H1 Warrants [Member]</t>
  </si>
  <si>
    <t>Acquired H3 Warrants [Member]</t>
  </si>
  <si>
    <t>Granted H4 warrants [Member]</t>
  </si>
  <si>
    <t>Granted I warrants [Member]</t>
  </si>
  <si>
    <t>Granted J warrants [Member]</t>
  </si>
  <si>
    <t>Exercised H4 warrants [Member]</t>
  </si>
  <si>
    <t>$ .60</t>
  </si>
  <si>
    <t>Retired Merger Warrants [Member]</t>
  </si>
  <si>
    <t>Stockholders' Equity (Details Narrative) - USD ($)</t>
  </si>
  <si>
    <t>Unamortized stock compensation, options</t>
  </si>
  <si>
    <t>Unamortized stock compensation, period of recognition</t>
  </si>
  <si>
    <t>2 years 6 months</t>
  </si>
  <si>
    <t>Stock based compensation for RSUs and options issued to employees and non-employees</t>
  </si>
  <si>
    <t>Restricted Stock Units (RSUs) [Member]</t>
  </si>
  <si>
    <t>Unamortized stock compensation, restricted stock units</t>
  </si>
  <si>
    <t>5 months</t>
  </si>
  <si>
    <t>Segment Reporting (Details) - USD ($)</t>
  </si>
  <si>
    <t>Net sales</t>
  </si>
  <si>
    <t>Gross profit (loss)</t>
  </si>
  <si>
    <t>Net (loss)</t>
  </si>
  <si>
    <t>Assets</t>
  </si>
  <si>
    <t>Consolidated Entities [Member]</t>
  </si>
  <si>
    <t>DropCar Operating [Member]</t>
  </si>
  <si>
    <t>Wpc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6745</v>
      </c>
    </row>
    <row r="11" spans="1:3">
      <c r="A11" s="4" t="s">
        <v>17</v>
      </c>
      <c r="B11" s="4" t="s">
        <v>18</v>
      </c>
    </row>
    <row r="12" spans="1:3">
      <c r="A12" s="4" t="s">
        <v>19</v>
      </c>
      <c r="B12" s="4" t="s">
        <v>20</v>
      </c>
    </row>
    <row r="13" spans="1:3">
      <c r="A13" s="4" t="s">
        <v>21</v>
      </c>
      <c r="B13" s="4" t="s">
        <v>8</v>
      </c>
    </row>
    <row r="14" spans="1:3">
      <c r="A14" s="4" t="s">
        <v>22</v>
      </c>
      <c r="B14" s="4" t="s">
        <v>23</v>
      </c>
    </row>
    <row r="15" spans="1:3">
      <c r="A15" s="4" t="s">
        <v>24</v>
      </c>
      <c r="B15" s="4" t="s">
        <v>25</v>
      </c>
    </row>
    <row r="16" spans="1:3">
      <c r="A16" s="4" t="s">
        <v>26</v>
      </c>
      <c r="C16" s="5" t="n">
        <v>9712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206</v>
      </c>
      <c r="B6" s="4" t="s">
        <v>207</v>
      </c>
    </row>
    <row r="7" spans="1:2">
      <c r="A7" s="4" t="s">
        <v>192</v>
      </c>
      <c r="B7" s="4" t="s">
        <v>208</v>
      </c>
    </row>
    <row r="8" spans="1:2">
      <c r="A8" s="4" t="s">
        <v>209</v>
      </c>
      <c r="B8" s="4" t="s">
        <v>210</v>
      </c>
    </row>
    <row r="9" spans="1:2">
      <c r="A9" s="4" t="s">
        <v>211</v>
      </c>
      <c r="B9" s="4" t="s">
        <v>212</v>
      </c>
    </row>
    <row r="10" spans="1:2">
      <c r="A10" s="4" t="s">
        <v>213</v>
      </c>
      <c r="B10" s="4" t="s">
        <v>214</v>
      </c>
    </row>
    <row r="11" spans="1:2">
      <c r="A11" s="4" t="s">
        <v>38</v>
      </c>
      <c r="B11" s="4" t="s">
        <v>215</v>
      </c>
    </row>
    <row r="12" spans="1:2">
      <c r="A12" s="4" t="s">
        <v>216</v>
      </c>
      <c r="B12" s="4" t="s">
        <v>217</v>
      </c>
    </row>
    <row r="13" spans="1:2">
      <c r="A13" s="4" t="s">
        <v>178</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60553</v>
      </c>
      <c r="C3" s="7" t="n">
        <v>372011</v>
      </c>
    </row>
    <row r="4" spans="1:3">
      <c r="A4" s="4" t="s">
        <v>31</v>
      </c>
      <c r="B4" s="5" t="n">
        <v>4096228</v>
      </c>
      <c r="C4" s="5" t="n">
        <v>187659</v>
      </c>
    </row>
    <row r="5" spans="1:3">
      <c r="A5" s="4" t="s">
        <v>32</v>
      </c>
      <c r="B5" s="5" t="n">
        <v>427480</v>
      </c>
      <c r="C5" s="5" t="n">
        <v>0</v>
      </c>
    </row>
    <row r="6" spans="1:3">
      <c r="A6" s="4" t="s">
        <v>33</v>
      </c>
      <c r="B6" s="5" t="n">
        <v>431186</v>
      </c>
      <c r="C6" s="5" t="n">
        <v>51532</v>
      </c>
    </row>
    <row r="7" spans="1:3">
      <c r="A7" s="4" t="s">
        <v>34</v>
      </c>
      <c r="B7" s="5" t="n">
        <v>6915447</v>
      </c>
      <c r="C7" s="5" t="n">
        <v>611202</v>
      </c>
    </row>
    <row r="8" spans="1:3">
      <c r="A8" s="4" t="s">
        <v>35</v>
      </c>
      <c r="B8" s="5" t="n">
        <v>323463</v>
      </c>
      <c r="C8" s="5" t="n">
        <v>5981</v>
      </c>
    </row>
    <row r="9" spans="1:3">
      <c r="A9" s="4" t="s">
        <v>36</v>
      </c>
      <c r="B9" s="5" t="n">
        <v>679304</v>
      </c>
      <c r="C9" s="5" t="n">
        <v>589584</v>
      </c>
    </row>
    <row r="10" spans="1:3">
      <c r="A10" s="4" t="s">
        <v>37</v>
      </c>
      <c r="B10" s="5" t="n">
        <v>1680000</v>
      </c>
      <c r="C10" s="5" t="n">
        <v>0</v>
      </c>
    </row>
    <row r="11" spans="1:3">
      <c r="A11" s="4" t="s">
        <v>38</v>
      </c>
      <c r="B11" s="5" t="n">
        <v>3410000</v>
      </c>
      <c r="C11" s="5" t="n">
        <v>0</v>
      </c>
    </row>
    <row r="12" spans="1:3">
      <c r="A12" s="4" t="s">
        <v>39</v>
      </c>
      <c r="B12" s="5" t="n">
        <v>14484</v>
      </c>
      <c r="C12" s="5" t="n">
        <v>3000</v>
      </c>
    </row>
    <row r="13" spans="1:3">
      <c r="A13" s="4" t="s">
        <v>40</v>
      </c>
      <c r="B13" s="5" t="n">
        <v>13022698</v>
      </c>
      <c r="C13" s="5" t="n">
        <v>1209767</v>
      </c>
    </row>
    <row r="14" spans="1:3">
      <c r="A14" s="3" t="s">
        <v>41</v>
      </c>
    </row>
    <row r="15" spans="1:3">
      <c r="A15" s="4" t="s">
        <v>42</v>
      </c>
      <c r="B15" s="5" t="n">
        <v>3330456</v>
      </c>
      <c r="C15" s="5" t="n">
        <v>1820731</v>
      </c>
    </row>
    <row r="16" spans="1:3">
      <c r="A16" s="4" t="s">
        <v>43</v>
      </c>
      <c r="B16" s="5" t="n">
        <v>23215</v>
      </c>
      <c r="C16" s="5" t="n">
        <v>236433</v>
      </c>
    </row>
    <row r="17" spans="1:3">
      <c r="A17" s="4" t="s">
        <v>44</v>
      </c>
      <c r="B17" s="5" t="n">
        <v>0</v>
      </c>
      <c r="C17" s="5" t="n">
        <v>135715</v>
      </c>
    </row>
    <row r="18" spans="1:3">
      <c r="A18" s="4" t="s">
        <v>45</v>
      </c>
      <c r="B18" s="5" t="n">
        <v>52515</v>
      </c>
      <c r="C18" s="5" t="n">
        <v>0</v>
      </c>
    </row>
    <row r="19" spans="1:3">
      <c r="A19" s="4" t="s">
        <v>46</v>
      </c>
      <c r="B19" s="5" t="n">
        <v>1961758</v>
      </c>
      <c r="C19" s="5" t="n">
        <v>0</v>
      </c>
    </row>
    <row r="20" spans="1:3">
      <c r="A20" s="4" t="s">
        <v>47</v>
      </c>
      <c r="B20" s="5" t="n">
        <v>5367944</v>
      </c>
      <c r="C20" s="5" t="n">
        <v>2192879</v>
      </c>
    </row>
    <row r="21" spans="1:3">
      <c r="A21" s="4" t="s">
        <v>48</v>
      </c>
      <c r="B21" s="5" t="n">
        <v>69373</v>
      </c>
      <c r="C21" s="5" t="n">
        <v>0</v>
      </c>
    </row>
    <row r="22" spans="1:3">
      <c r="A22" s="4" t="s">
        <v>49</v>
      </c>
      <c r="B22" s="5" t="n">
        <v>0</v>
      </c>
      <c r="C22" s="5" t="n">
        <v>3506502</v>
      </c>
    </row>
    <row r="23" spans="1:3">
      <c r="A23" s="4" t="s">
        <v>50</v>
      </c>
      <c r="B23" s="5" t="n">
        <v>5437317</v>
      </c>
      <c r="C23" s="5" t="n">
        <v>5699381</v>
      </c>
    </row>
    <row r="24" spans="1:3">
      <c r="A24" s="4" t="s">
        <v>51</v>
      </c>
      <c r="B24" s="4" t="s">
        <v>52</v>
      </c>
      <c r="C24" s="4" t="s">
        <v>52</v>
      </c>
    </row>
    <row r="25" spans="1:3">
      <c r="A25" s="3" t="s">
        <v>53</v>
      </c>
    </row>
    <row r="26" spans="1:3">
      <c r="A26" s="4" t="s">
        <v>54</v>
      </c>
      <c r="B26" s="5" t="n">
        <v>971</v>
      </c>
      <c r="C26" s="5" t="n">
        <v>225</v>
      </c>
    </row>
    <row r="27" spans="1:3">
      <c r="A27" s="4" t="s">
        <v>55</v>
      </c>
      <c r="B27" s="5" t="n">
        <v>29207669</v>
      </c>
      <c r="C27" s="5" t="n">
        <v>5114970</v>
      </c>
    </row>
    <row r="28" spans="1:3">
      <c r="A28" s="4" t="s">
        <v>56</v>
      </c>
      <c r="B28" s="5" t="n">
        <v>-21623262</v>
      </c>
      <c r="C28" s="5" t="n">
        <v>-9604897</v>
      </c>
    </row>
    <row r="29" spans="1:3">
      <c r="A29" s="4" t="s">
        <v>57</v>
      </c>
      <c r="B29" s="5" t="n">
        <v>7585381</v>
      </c>
      <c r="C29" s="5" t="n">
        <v>-4489614</v>
      </c>
    </row>
    <row r="30" spans="1:3">
      <c r="A30" s="4" t="s">
        <v>58</v>
      </c>
      <c r="B30" s="5" t="n">
        <v>13022698</v>
      </c>
      <c r="C30" s="5" t="n">
        <v>1209767</v>
      </c>
    </row>
    <row r="31" spans="1:3">
      <c r="A31" s="4" t="s">
        <v>59</v>
      </c>
    </row>
    <row r="32" spans="1:3">
      <c r="A32" s="3" t="s">
        <v>53</v>
      </c>
    </row>
    <row r="33" spans="1:3">
      <c r="A33" s="4" t="s">
        <v>60</v>
      </c>
      <c r="B33" s="5" t="n">
        <v>0</v>
      </c>
      <c r="C33" s="5" t="n">
        <v>27</v>
      </c>
    </row>
    <row r="34" spans="1:3">
      <c r="A34" s="4" t="s">
        <v>61</v>
      </c>
    </row>
    <row r="35" spans="1:3">
      <c r="A35" s="3" t="s">
        <v>53</v>
      </c>
    </row>
    <row r="36" spans="1:3">
      <c r="A36" s="4" t="s">
        <v>60</v>
      </c>
      <c r="B36" s="5" t="n">
        <v>0</v>
      </c>
      <c r="C36" s="5" t="n">
        <v>61</v>
      </c>
    </row>
    <row r="37" spans="1:3">
      <c r="A37" s="4" t="s">
        <v>62</v>
      </c>
    </row>
    <row r="38" spans="1:3">
      <c r="A38" s="3" t="s">
        <v>53</v>
      </c>
    </row>
    <row r="39" spans="1:3">
      <c r="A39" s="4" t="s">
        <v>60</v>
      </c>
      <c r="B39" s="5" t="n">
        <v>0</v>
      </c>
      <c r="C39" s="5" t="n">
        <v>0</v>
      </c>
    </row>
    <row r="40" spans="1:3">
      <c r="A40" s="4" t="s">
        <v>63</v>
      </c>
    </row>
    <row r="41" spans="1:3">
      <c r="A41" s="3" t="s">
        <v>53</v>
      </c>
    </row>
    <row r="42" spans="1:3">
      <c r="A42" s="4" t="s">
        <v>60</v>
      </c>
      <c r="B42" s="5" t="n">
        <v>0</v>
      </c>
      <c r="C42" s="5" t="n">
        <v>0</v>
      </c>
    </row>
    <row r="43" spans="1:3">
      <c r="A43" s="4" t="s">
        <v>64</v>
      </c>
    </row>
    <row r="44" spans="1:3">
      <c r="A44" s="3" t="s">
        <v>53</v>
      </c>
    </row>
    <row r="45" spans="1:3">
      <c r="A45" s="4" t="s">
        <v>60</v>
      </c>
      <c r="B45" s="5" t="n">
        <v>0</v>
      </c>
      <c r="C45" s="5" t="n">
        <v>0</v>
      </c>
    </row>
    <row r="46" spans="1:3">
      <c r="A46" s="4" t="s">
        <v>65</v>
      </c>
    </row>
    <row r="47" spans="1:3">
      <c r="A47" s="3" t="s">
        <v>53</v>
      </c>
    </row>
    <row r="48" spans="1:3">
      <c r="A48" s="4" t="s">
        <v>60</v>
      </c>
      <c r="B48" s="5" t="n">
        <v>0</v>
      </c>
      <c r="C48" s="5" t="n">
        <v>0</v>
      </c>
    </row>
    <row r="49" spans="1:3">
      <c r="A49" s="4" t="s">
        <v>66</v>
      </c>
    </row>
    <row r="50" spans="1:3">
      <c r="A50" s="3" t="s">
        <v>53</v>
      </c>
    </row>
    <row r="51" spans="1:3">
      <c r="A51" s="4" t="s">
        <v>60</v>
      </c>
      <c r="B51" s="7" t="n">
        <v>3</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76</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268</v>
      </c>
      <c r="C1" s="2" t="s">
        <v>1</v>
      </c>
    </row>
    <row r="2" spans="1:4">
      <c r="C2" s="2" t="s">
        <v>2</v>
      </c>
      <c r="D2" s="2" t="s">
        <v>28</v>
      </c>
    </row>
    <row r="3" spans="1:4">
      <c r="A3" s="4" t="s">
        <v>269</v>
      </c>
      <c r="C3" s="7" t="n">
        <v>9792000</v>
      </c>
    </row>
    <row r="4" spans="1:4">
      <c r="A4" s="4" t="s">
        <v>270</v>
      </c>
      <c r="C4" s="5" t="n">
        <v>158000</v>
      </c>
    </row>
    <row r="5" spans="1:4">
      <c r="A5" s="4" t="s">
        <v>271</v>
      </c>
      <c r="C5" s="5" t="n">
        <v>9950000</v>
      </c>
    </row>
    <row r="6" spans="1:4">
      <c r="A6" s="3" t="s">
        <v>272</v>
      </c>
    </row>
    <row r="7" spans="1:4">
      <c r="A7" s="4" t="s">
        <v>273</v>
      </c>
      <c r="B7" s="4" t="s">
        <v>274</v>
      </c>
      <c r="C7" s="5" t="n">
        <v>6664000</v>
      </c>
    </row>
    <row r="8" spans="1:4">
      <c r="A8" s="4" t="s">
        <v>275</v>
      </c>
      <c r="C8" s="5" t="n">
        <v>-2300000</v>
      </c>
    </row>
    <row r="9" spans="1:4">
      <c r="A9" s="4" t="s">
        <v>276</v>
      </c>
      <c r="C9" s="5" t="n">
        <v>376000</v>
      </c>
    </row>
    <row r="10" spans="1:4">
      <c r="A10" s="3" t="s">
        <v>277</v>
      </c>
    </row>
    <row r="11" spans="1:4">
      <c r="A11" s="4" t="s">
        <v>38</v>
      </c>
      <c r="C11" s="5" t="n">
        <v>3410000</v>
      </c>
      <c r="D11" s="7" t="n">
        <v>0</v>
      </c>
    </row>
    <row r="12" spans="1:4">
      <c r="A12" s="4" t="s">
        <v>278</v>
      </c>
    </row>
    <row r="13" spans="1:4">
      <c r="A13" s="3" t="s">
        <v>277</v>
      </c>
    </row>
    <row r="14" spans="1:4">
      <c r="A14" s="4" t="s">
        <v>279</v>
      </c>
      <c r="B14" s="4" t="s">
        <v>280</v>
      </c>
      <c r="C14" s="5" t="n">
        <v>1200000</v>
      </c>
    </row>
    <row r="15" spans="1:4">
      <c r="A15" s="4" t="s">
        <v>281</v>
      </c>
    </row>
    <row r="16" spans="1:4">
      <c r="A16" s="3" t="s">
        <v>277</v>
      </c>
    </row>
    <row r="17" spans="1:4">
      <c r="A17" s="4" t="s">
        <v>279</v>
      </c>
      <c r="B17" s="4" t="s">
        <v>280</v>
      </c>
      <c r="C17" s="7" t="n">
        <v>600000</v>
      </c>
    </row>
    <row r="18" spans="1:4"/>
    <row r="19" spans="1:4">
      <c r="A19" s="4" t="s">
        <v>274</v>
      </c>
      <c r="B19" s="4" t="s">
        <v>282</v>
      </c>
    </row>
    <row r="20" spans="1:4">
      <c r="A20" s="4" t="s">
        <v>280</v>
      </c>
      <c r="B20" s="4" t="s">
        <v>283</v>
      </c>
    </row>
  </sheetData>
  <mergeCells count="4">
    <mergeCell ref="A1:B2"/>
    <mergeCell ref="A18:C18"/>
    <mergeCell ref="B19:C19"/>
    <mergeCell ref="B20:C2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9</v>
      </c>
    </row>
    <row r="3" spans="1:3">
      <c r="A3" s="3" t="s">
        <v>170</v>
      </c>
    </row>
    <row r="4" spans="1:3">
      <c r="A4" s="4" t="s">
        <v>285</v>
      </c>
      <c r="B4" s="7" t="n">
        <v>17185956</v>
      </c>
      <c r="C4" s="7" t="n">
        <v>14570015</v>
      </c>
    </row>
    <row r="5" spans="1:3">
      <c r="A5" s="4" t="s">
        <v>127</v>
      </c>
      <c r="B5" s="7" t="n">
        <v>-11401488</v>
      </c>
      <c r="C5" s="7" t="n">
        <v>-6817755</v>
      </c>
    </row>
    <row r="6" spans="1:3">
      <c r="A6" s="4" t="s">
        <v>286</v>
      </c>
      <c r="B6" s="9" t="n">
        <v>-1.51</v>
      </c>
      <c r="C6" s="9" t="n">
        <v>-3.71</v>
      </c>
    </row>
    <row r="7" spans="1:3">
      <c r="A7" s="4" t="s">
        <v>287</v>
      </c>
      <c r="B7" s="9" t="n">
        <v>-1.51</v>
      </c>
      <c r="C7" s="9" t="n">
        <v>-3.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52"/>
    <col customWidth="1" max="3" min="3" width="15"/>
    <col customWidth="1" max="4" min="4" width="14"/>
    <col customWidth="1" max="5" min="5" width="15"/>
    <col customWidth="1" max="6" min="6" width="14"/>
  </cols>
  <sheetData>
    <row r="1" spans="1:6">
      <c r="A1" s="1" t="s">
        <v>288</v>
      </c>
      <c r="C1" s="2" t="s">
        <v>78</v>
      </c>
      <c r="E1" s="2" t="s">
        <v>1</v>
      </c>
    </row>
    <row r="2" spans="1:6">
      <c r="C2" s="2" t="s">
        <v>2</v>
      </c>
      <c r="D2" s="2" t="s">
        <v>79</v>
      </c>
      <c r="E2" s="2" t="s">
        <v>2</v>
      </c>
      <c r="F2" s="2" t="s">
        <v>79</v>
      </c>
    </row>
    <row r="3" spans="1:6">
      <c r="A3" s="4" t="s">
        <v>289</v>
      </c>
      <c r="B3" s="4" t="s">
        <v>274</v>
      </c>
      <c r="C3" s="7" t="n">
        <v>4612062</v>
      </c>
      <c r="D3" s="7" t="n">
        <v>1269556</v>
      </c>
      <c r="E3" s="7" t="n">
        <v>15826983</v>
      </c>
      <c r="F3" s="7" t="n">
        <v>2797409</v>
      </c>
    </row>
    <row r="4" spans="1:6">
      <c r="A4" s="4" t="s">
        <v>290</v>
      </c>
    </row>
    <row r="5" spans="1:6">
      <c r="A5" s="4" t="s">
        <v>289</v>
      </c>
      <c r="C5" s="5" t="n">
        <v>1118544</v>
      </c>
      <c r="D5" s="5" t="n">
        <v>1061865</v>
      </c>
      <c r="E5" s="5" t="n">
        <v>3758099</v>
      </c>
      <c r="F5" s="5" t="n">
        <v>2165793</v>
      </c>
    </row>
    <row r="6" spans="1:6">
      <c r="A6" s="4" t="s">
        <v>291</v>
      </c>
    </row>
    <row r="7" spans="1:6">
      <c r="A7" s="4" t="s">
        <v>289</v>
      </c>
      <c r="C7" s="5" t="n">
        <v>270590</v>
      </c>
      <c r="D7" s="5" t="n">
        <v>207691</v>
      </c>
      <c r="E7" s="5" t="n">
        <v>1197107</v>
      </c>
      <c r="F7" s="5" t="n">
        <v>631616</v>
      </c>
    </row>
    <row r="8" spans="1:6">
      <c r="A8" s="4" t="s">
        <v>292</v>
      </c>
    </row>
    <row r="9" spans="1:6">
      <c r="A9" s="4" t="s">
        <v>289</v>
      </c>
      <c r="B9" s="4" t="s">
        <v>280</v>
      </c>
      <c r="C9" s="5" t="n">
        <v>1389134</v>
      </c>
      <c r="D9" s="5" t="n">
        <v>1269556</v>
      </c>
      <c r="E9" s="5" t="n">
        <v>4955206</v>
      </c>
      <c r="F9" s="5" t="n">
        <v>2797409</v>
      </c>
    </row>
    <row r="10" spans="1:6">
      <c r="A10" s="4" t="s">
        <v>293</v>
      </c>
    </row>
    <row r="11" spans="1:6">
      <c r="A11" s="4" t="s">
        <v>289</v>
      </c>
      <c r="C11" s="7" t="n">
        <v>3222928</v>
      </c>
      <c r="D11" s="7" t="n">
        <v>0</v>
      </c>
      <c r="E11" s="7" t="n">
        <v>10871777</v>
      </c>
      <c r="F11" s="7" t="n">
        <v>0</v>
      </c>
    </row>
    <row r="12" spans="1:6"/>
    <row r="13" spans="1:6">
      <c r="A13" s="4" t="s">
        <v>274</v>
      </c>
      <c r="B13" s="4" t="s">
        <v>294</v>
      </c>
    </row>
    <row r="14" spans="1:6">
      <c r="A14" s="4" t="s">
        <v>280</v>
      </c>
      <c r="B14" s="4" t="s">
        <v>295</v>
      </c>
    </row>
  </sheetData>
  <mergeCells count="6">
    <mergeCell ref="A1:B2"/>
    <mergeCell ref="C1:D1"/>
    <mergeCell ref="E1:F1"/>
    <mergeCell ref="A12:E12"/>
    <mergeCell ref="B13:E13"/>
    <mergeCell ref="B14:E1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8</v>
      </c>
    </row>
    <row r="2" spans="1:3">
      <c r="A2" s="4" t="s">
        <v>68</v>
      </c>
      <c r="B2" s="8" t="n">
        <v>0.0001</v>
      </c>
      <c r="C2" s="4" t="s">
        <v>69</v>
      </c>
    </row>
    <row r="3" spans="1:3">
      <c r="A3" s="4" t="s">
        <v>70</v>
      </c>
      <c r="B3" s="5" t="n">
        <v>5000000</v>
      </c>
      <c r="C3" s="5" t="n">
        <v>5000000</v>
      </c>
    </row>
    <row r="4" spans="1:3">
      <c r="A4" s="4" t="s">
        <v>71</v>
      </c>
      <c r="B4" s="8" t="n">
        <v>0.0001</v>
      </c>
      <c r="C4" s="4" t="s">
        <v>69</v>
      </c>
    </row>
    <row r="5" spans="1:3">
      <c r="A5" s="4" t="s">
        <v>72</v>
      </c>
      <c r="B5" s="5" t="n">
        <v>100000000</v>
      </c>
      <c r="C5" s="5" t="n">
        <v>100000000</v>
      </c>
    </row>
    <row r="6" spans="1:3">
      <c r="A6" s="4" t="s">
        <v>73</v>
      </c>
      <c r="B6" s="5" t="n">
        <v>9712444</v>
      </c>
      <c r="C6" s="5" t="n">
        <v>2245711</v>
      </c>
    </row>
    <row r="7" spans="1:3">
      <c r="A7" s="4" t="s">
        <v>74</v>
      </c>
      <c r="B7" s="5" t="n">
        <v>9712444</v>
      </c>
      <c r="C7" s="5" t="n">
        <v>2245711</v>
      </c>
    </row>
    <row r="8" spans="1:3">
      <c r="A8" s="4" t="s">
        <v>59</v>
      </c>
    </row>
    <row r="9" spans="1:3">
      <c r="A9" s="4" t="s">
        <v>70</v>
      </c>
      <c r="B9" s="5" t="n">
        <v>275691</v>
      </c>
      <c r="C9" s="5" t="n">
        <v>275691</v>
      </c>
    </row>
    <row r="10" spans="1:3">
      <c r="A10" s="4" t="s">
        <v>75</v>
      </c>
      <c r="B10" s="5" t="n">
        <v>0</v>
      </c>
      <c r="C10" s="5" t="n">
        <v>275691</v>
      </c>
    </row>
    <row r="11" spans="1:3">
      <c r="A11" s="4" t="s">
        <v>76</v>
      </c>
      <c r="B11" s="5" t="n">
        <v>0</v>
      </c>
      <c r="C11" s="5" t="n">
        <v>275691</v>
      </c>
    </row>
    <row r="12" spans="1:3">
      <c r="A12" s="4" t="s">
        <v>61</v>
      </c>
    </row>
    <row r="13" spans="1:3">
      <c r="A13" s="4" t="s">
        <v>70</v>
      </c>
      <c r="B13" s="5" t="n">
        <v>642728</v>
      </c>
      <c r="C13" s="5" t="n">
        <v>642728</v>
      </c>
    </row>
    <row r="14" spans="1:3">
      <c r="A14" s="4" t="s">
        <v>75</v>
      </c>
      <c r="B14" s="5" t="n">
        <v>0</v>
      </c>
      <c r="C14" s="5" t="n">
        <v>611944</v>
      </c>
    </row>
    <row r="15" spans="1:3">
      <c r="A15" s="4" t="s">
        <v>76</v>
      </c>
      <c r="B15" s="5" t="n">
        <v>0</v>
      </c>
      <c r="C15" s="5" t="n">
        <v>611944</v>
      </c>
    </row>
    <row r="16" spans="1:3">
      <c r="A16" s="4" t="s">
        <v>62</v>
      </c>
    </row>
    <row r="17" spans="1:3">
      <c r="A17" s="4" t="s">
        <v>70</v>
      </c>
      <c r="B17" s="5" t="n">
        <v>8500</v>
      </c>
      <c r="C17" s="5" t="n">
        <v>8500</v>
      </c>
    </row>
    <row r="18" spans="1:3">
      <c r="A18" s="4" t="s">
        <v>75</v>
      </c>
      <c r="B18" s="5" t="n">
        <v>8</v>
      </c>
      <c r="C18" s="5" t="n">
        <v>0</v>
      </c>
    </row>
    <row r="19" spans="1:3">
      <c r="A19" s="4" t="s">
        <v>76</v>
      </c>
      <c r="B19" s="5" t="n">
        <v>8</v>
      </c>
      <c r="C19" s="5" t="n">
        <v>0</v>
      </c>
    </row>
    <row r="20" spans="1:3">
      <c r="A20" s="4" t="s">
        <v>63</v>
      </c>
    </row>
    <row r="21" spans="1:3">
      <c r="A21" s="4" t="s">
        <v>70</v>
      </c>
      <c r="B21" s="5" t="n">
        <v>9488</v>
      </c>
      <c r="C21" s="5" t="n">
        <v>9488</v>
      </c>
    </row>
    <row r="22" spans="1:3">
      <c r="A22" s="4" t="s">
        <v>75</v>
      </c>
      <c r="B22" s="5" t="n">
        <v>0</v>
      </c>
      <c r="C22" s="5" t="n">
        <v>0</v>
      </c>
    </row>
    <row r="23" spans="1:3">
      <c r="A23" s="4" t="s">
        <v>76</v>
      </c>
      <c r="B23" s="5" t="n">
        <v>0</v>
      </c>
      <c r="C23" s="5" t="n">
        <v>0</v>
      </c>
    </row>
    <row r="24" spans="1:3">
      <c r="A24" s="4" t="s">
        <v>64</v>
      </c>
    </row>
    <row r="25" spans="1:3">
      <c r="A25" s="4" t="s">
        <v>70</v>
      </c>
      <c r="B25" s="5" t="n">
        <v>3500</v>
      </c>
      <c r="C25" s="5" t="n">
        <v>3500</v>
      </c>
    </row>
    <row r="26" spans="1:3">
      <c r="A26" s="4" t="s">
        <v>75</v>
      </c>
      <c r="B26" s="5" t="n">
        <v>0</v>
      </c>
      <c r="C26" s="5" t="n">
        <v>0</v>
      </c>
    </row>
    <row r="27" spans="1:3">
      <c r="A27" s="4" t="s">
        <v>76</v>
      </c>
      <c r="B27" s="5" t="n">
        <v>0</v>
      </c>
      <c r="C27" s="5" t="n">
        <v>0</v>
      </c>
    </row>
    <row r="28" spans="1:3">
      <c r="A28" s="4" t="s">
        <v>65</v>
      </c>
    </row>
    <row r="29" spans="1:3">
      <c r="A29" s="4" t="s">
        <v>70</v>
      </c>
      <c r="B29" s="5" t="n">
        <v>8461</v>
      </c>
      <c r="C29" s="5" t="n">
        <v>0</v>
      </c>
    </row>
    <row r="30" spans="1:3">
      <c r="A30" s="4" t="s">
        <v>75</v>
      </c>
      <c r="B30" s="5" t="n">
        <v>2189</v>
      </c>
      <c r="C30" s="5" t="n">
        <v>0</v>
      </c>
    </row>
    <row r="31" spans="1:3">
      <c r="A31" s="4" t="s">
        <v>76</v>
      </c>
      <c r="B31" s="5" t="n">
        <v>2189</v>
      </c>
      <c r="C31" s="5" t="n">
        <v>0</v>
      </c>
    </row>
    <row r="32" spans="1:3">
      <c r="A32" s="4" t="s">
        <v>66</v>
      </c>
    </row>
    <row r="33" spans="1:3">
      <c r="A33" s="4" t="s">
        <v>70</v>
      </c>
      <c r="B33" s="5" t="n">
        <v>30000</v>
      </c>
      <c r="C33" s="5" t="n">
        <v>0</v>
      </c>
    </row>
    <row r="34" spans="1:3">
      <c r="A34" s="4" t="s">
        <v>75</v>
      </c>
      <c r="B34" s="5" t="n">
        <v>26843</v>
      </c>
      <c r="C34" s="5" t="n">
        <v>0</v>
      </c>
    </row>
    <row r="35" spans="1:3">
      <c r="A35" s="4" t="s">
        <v>76</v>
      </c>
      <c r="B35" s="5" t="n">
        <v>26843</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6</v>
      </c>
      <c r="B1" s="2" t="s">
        <v>2</v>
      </c>
      <c r="C1" s="2" t="s">
        <v>297</v>
      </c>
    </row>
    <row r="2" spans="1:3">
      <c r="A2" s="3" t="s">
        <v>173</v>
      </c>
    </row>
    <row r="3" spans="1:3">
      <c r="A3" s="4" t="s">
        <v>32</v>
      </c>
      <c r="B3" s="7" t="n">
        <v>427480</v>
      </c>
      <c r="C3" s="7" t="n">
        <v>243764</v>
      </c>
    </row>
    <row r="4" spans="1:3">
      <c r="A4" s="4" t="s">
        <v>298</v>
      </c>
      <c r="B4" s="5" t="n">
        <v>-1961758</v>
      </c>
      <c r="C4" s="5" t="n">
        <v>-2533501</v>
      </c>
    </row>
    <row r="5" spans="1:3">
      <c r="A5" s="4" t="s">
        <v>299</v>
      </c>
      <c r="B5" s="5" t="n">
        <v>0</v>
      </c>
      <c r="C5" s="5" t="n">
        <v>239064</v>
      </c>
    </row>
    <row r="6" spans="1:3">
      <c r="A6" s="4" t="s">
        <v>300</v>
      </c>
      <c r="B6" s="5" t="n">
        <v>0</v>
      </c>
      <c r="C6" s="5" t="n">
        <v>0</v>
      </c>
    </row>
    <row r="7" spans="1:3">
      <c r="A7" s="4" t="s">
        <v>301</v>
      </c>
      <c r="B7" s="7" t="n">
        <v>-1534278</v>
      </c>
      <c r="C7" s="7" t="n">
        <v>-20506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302</v>
      </c>
      <c r="B1" s="2" t="s">
        <v>1</v>
      </c>
    </row>
    <row r="2" spans="1:3">
      <c r="B2" s="2" t="s">
        <v>303</v>
      </c>
    </row>
    <row r="3" spans="1:3">
      <c r="A3" s="3" t="s">
        <v>173</v>
      </c>
    </row>
    <row r="4" spans="1:3">
      <c r="A4" s="4" t="s">
        <v>304</v>
      </c>
      <c r="B4" s="7" t="n">
        <v>13262563</v>
      </c>
    </row>
    <row r="5" spans="1:3">
      <c r="A5" s="4" t="s">
        <v>305</v>
      </c>
      <c r="B5" s="5" t="n">
        <v>14115811</v>
      </c>
    </row>
    <row r="6" spans="1:3">
      <c r="A6" s="4" t="s">
        <v>306</v>
      </c>
      <c r="B6" s="5" t="n">
        <v>1454725</v>
      </c>
      <c r="C6" s="4" t="s">
        <v>274</v>
      </c>
    </row>
    <row r="7" spans="1:3">
      <c r="A7" s="4" t="s">
        <v>307</v>
      </c>
      <c r="B7" s="5" t="n">
        <v>-10871777</v>
      </c>
    </row>
    <row r="8" spans="1:3">
      <c r="A8" s="4" t="s">
        <v>308</v>
      </c>
      <c r="B8" s="7" t="n">
        <v>17961322</v>
      </c>
    </row>
    <row r="9" spans="1:3"/>
    <row r="10" spans="1:3">
      <c r="A10" s="4" t="s">
        <v>274</v>
      </c>
      <c r="B10" s="4" t="s">
        <v>309</v>
      </c>
    </row>
  </sheetData>
  <mergeCells count="5">
    <mergeCell ref="A1:A2"/>
    <mergeCell ref="B1:C1"/>
    <mergeCell ref="B2:C2"/>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0</v>
      </c>
      <c r="B1" s="2" t="s">
        <v>2</v>
      </c>
      <c r="C1" s="2" t="s">
        <v>79</v>
      </c>
    </row>
    <row r="2" spans="1:3">
      <c r="A2" s="3" t="s">
        <v>311</v>
      </c>
    </row>
    <row r="3" spans="1:3">
      <c r="A3" s="4" t="s">
        <v>312</v>
      </c>
      <c r="B3" s="7" t="n">
        <v>14278413</v>
      </c>
      <c r="C3" s="7" t="n">
        <v>3682909</v>
      </c>
    </row>
    <row r="4" spans="1:3">
      <c r="A4" s="4" t="s">
        <v>313</v>
      </c>
      <c r="B4" s="7" t="n">
        <v>14278413</v>
      </c>
      <c r="C4" s="7" t="n">
        <v>36829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4</v>
      </c>
      <c r="B1" s="2" t="s">
        <v>1</v>
      </c>
    </row>
    <row r="2" spans="1:3">
      <c r="B2" s="2" t="s">
        <v>2</v>
      </c>
      <c r="C2" s="2" t="s">
        <v>79</v>
      </c>
    </row>
    <row r="3" spans="1:3">
      <c r="A3" s="4" t="s">
        <v>315</v>
      </c>
      <c r="B3" s="5" t="n">
        <v>8660205</v>
      </c>
      <c r="C3" s="5" t="n">
        <v>1437050</v>
      </c>
    </row>
    <row r="4" spans="1:3">
      <c r="A4" s="4" t="s">
        <v>316</v>
      </c>
    </row>
    <row r="5" spans="1:3">
      <c r="A5" s="4" t="s">
        <v>315</v>
      </c>
      <c r="B5" s="5" t="n">
        <v>941282</v>
      </c>
      <c r="C5" s="5" t="n">
        <v>0</v>
      </c>
    </row>
    <row r="6" spans="1:3">
      <c r="A6" s="4" t="s">
        <v>317</v>
      </c>
    </row>
    <row r="7" spans="1:3">
      <c r="A7" s="4" t="s">
        <v>315</v>
      </c>
      <c r="B7" s="5" t="n">
        <v>3511840</v>
      </c>
      <c r="C7" s="5" t="n">
        <v>0</v>
      </c>
    </row>
    <row r="8" spans="1:3">
      <c r="A8" s="4" t="s">
        <v>318</v>
      </c>
    </row>
    <row r="9" spans="1:3">
      <c r="A9" s="4" t="s">
        <v>315</v>
      </c>
      <c r="B9" s="5" t="n">
        <v>2739225</v>
      </c>
      <c r="C9" s="5" t="n">
        <v>0</v>
      </c>
    </row>
    <row r="10" spans="1:3">
      <c r="A10" s="4" t="s">
        <v>319</v>
      </c>
    </row>
    <row r="11" spans="1:3">
      <c r="A11" s="4" t="s">
        <v>315</v>
      </c>
      <c r="B11" s="5" t="n">
        <v>1467858</v>
      </c>
      <c r="C11" s="5" t="n">
        <v>0</v>
      </c>
    </row>
    <row r="12" spans="1:3">
      <c r="A12" s="4" t="s">
        <v>320</v>
      </c>
    </row>
    <row r="13" spans="1:3">
      <c r="A13" s="4" t="s">
        <v>315</v>
      </c>
      <c r="B13" s="5" t="n">
        <v>0</v>
      </c>
      <c r="C13" s="5" t="n">
        <v>549415</v>
      </c>
    </row>
    <row r="14" spans="1:3">
      <c r="A14" s="4" t="s">
        <v>59</v>
      </c>
    </row>
    <row r="15" spans="1:3">
      <c r="A15" s="4" t="s">
        <v>315</v>
      </c>
      <c r="B15" s="5" t="n">
        <v>0</v>
      </c>
      <c r="C15" s="5" t="n">
        <v>275691</v>
      </c>
    </row>
    <row r="16" spans="1:3">
      <c r="A16" s="4" t="s">
        <v>61</v>
      </c>
    </row>
    <row r="17" spans="1:3">
      <c r="A17" s="4" t="s">
        <v>315</v>
      </c>
      <c r="B17" s="5" t="n">
        <v>0</v>
      </c>
      <c r="C17" s="5" t="n">
        <v>6119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21</v>
      </c>
      <c r="B1" s="2" t="s">
        <v>78</v>
      </c>
      <c r="D1" s="2" t="s">
        <v>1</v>
      </c>
    </row>
    <row r="2" spans="1:6">
      <c r="B2" s="2" t="s">
        <v>2</v>
      </c>
      <c r="C2" s="2" t="s">
        <v>79</v>
      </c>
      <c r="D2" s="2" t="s">
        <v>2</v>
      </c>
      <c r="E2" s="2" t="s">
        <v>79</v>
      </c>
      <c r="F2" s="2" t="s">
        <v>28</v>
      </c>
    </row>
    <row r="3" spans="1:6">
      <c r="A3" s="4" t="s">
        <v>56</v>
      </c>
      <c r="B3" s="7" t="n">
        <v>-21623262</v>
      </c>
      <c r="D3" s="7" t="n">
        <v>-21623262</v>
      </c>
      <c r="F3" s="7" t="n">
        <v>-9604897</v>
      </c>
    </row>
    <row r="4" spans="1:6">
      <c r="A4" s="4" t="s">
        <v>322</v>
      </c>
      <c r="D4" s="5" t="n">
        <v>-516395</v>
      </c>
    </row>
    <row r="5" spans="1:6">
      <c r="A5" s="4" t="s">
        <v>323</v>
      </c>
      <c r="B5" s="5" t="n">
        <v>14278413</v>
      </c>
      <c r="C5" s="7" t="n">
        <v>3682909</v>
      </c>
      <c r="D5" s="7" t="n">
        <v>14278413</v>
      </c>
      <c r="E5" s="7" t="n">
        <v>3682909</v>
      </c>
    </row>
    <row r="6" spans="1:6">
      <c r="A6" s="4" t="s">
        <v>324</v>
      </c>
      <c r="D6" s="4" t="s">
        <v>325</v>
      </c>
    </row>
    <row r="7" spans="1:6">
      <c r="A7" s="4" t="s">
        <v>326</v>
      </c>
      <c r="B7" s="5" t="n">
        <v>4612062</v>
      </c>
      <c r="C7" s="5" t="n">
        <v>1269556</v>
      </c>
      <c r="D7" s="7" t="n">
        <v>15826983</v>
      </c>
      <c r="E7" s="5" t="n">
        <v>2797409</v>
      </c>
    </row>
    <row r="8" spans="1:6">
      <c r="A8" s="4" t="s">
        <v>327</v>
      </c>
    </row>
    <row r="9" spans="1:6">
      <c r="A9" s="4" t="s">
        <v>326</v>
      </c>
      <c r="B9" s="5" t="n">
        <v>1164093</v>
      </c>
      <c r="C9" s="5" t="n">
        <v>1170859</v>
      </c>
      <c r="D9" s="5" t="n">
        <v>4244682</v>
      </c>
      <c r="E9" s="5" t="n">
        <v>2492362</v>
      </c>
    </row>
    <row r="10" spans="1:6">
      <c r="A10" s="4" t="s">
        <v>328</v>
      </c>
    </row>
    <row r="11" spans="1:6">
      <c r="A11" s="4" t="s">
        <v>326</v>
      </c>
      <c r="B11" s="7" t="n">
        <v>225041</v>
      </c>
      <c r="C11" s="7" t="n">
        <v>98697</v>
      </c>
      <c r="D11" s="7" t="n">
        <v>710524</v>
      </c>
      <c r="E11" s="7" t="n">
        <v>305047</v>
      </c>
    </row>
    <row r="12" spans="1:6">
      <c r="A12" s="4" t="s">
        <v>329</v>
      </c>
    </row>
    <row r="13" spans="1:6">
      <c r="A13" s="4" t="s">
        <v>330</v>
      </c>
      <c r="D13" s="4" t="s">
        <v>331</v>
      </c>
    </row>
    <row r="14" spans="1:6">
      <c r="A14" s="4" t="s">
        <v>332</v>
      </c>
    </row>
    <row r="15" spans="1:6">
      <c r="A15" s="4" t="s">
        <v>330</v>
      </c>
      <c r="D15" s="4" t="s">
        <v>333</v>
      </c>
    </row>
    <row r="16" spans="1:6">
      <c r="A16" s="4" t="s">
        <v>334</v>
      </c>
    </row>
    <row r="17" spans="1:6">
      <c r="A17" s="4" t="s">
        <v>335</v>
      </c>
      <c r="B17" s="5" t="n">
        <v>38875</v>
      </c>
      <c r="D17" s="5" t="n">
        <v>388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336</v>
      </c>
      <c r="B1" s="2" t="s">
        <v>78</v>
      </c>
      <c r="D1" s="2" t="s">
        <v>1</v>
      </c>
      <c r="F1" s="2" t="s">
        <v>337</v>
      </c>
    </row>
    <row r="2" spans="1:6">
      <c r="B2" s="2" t="s">
        <v>2</v>
      </c>
      <c r="C2" s="2" t="s">
        <v>79</v>
      </c>
      <c r="D2" s="2" t="s">
        <v>2</v>
      </c>
      <c r="E2" s="2" t="s">
        <v>79</v>
      </c>
      <c r="F2" s="2" t="s">
        <v>28</v>
      </c>
    </row>
    <row r="3" spans="1:6">
      <c r="A3" s="4" t="s">
        <v>338</v>
      </c>
    </row>
    <row r="4" spans="1:6">
      <c r="A4" s="4" t="s">
        <v>339</v>
      </c>
      <c r="D4" s="4" t="s">
        <v>325</v>
      </c>
      <c r="F4" s="4" t="s">
        <v>340</v>
      </c>
    </row>
    <row r="5" spans="1:6">
      <c r="A5" s="4" t="s">
        <v>341</v>
      </c>
    </row>
    <row r="6" spans="1:6">
      <c r="A6" s="4" t="s">
        <v>339</v>
      </c>
      <c r="D6" s="4" t="s">
        <v>325</v>
      </c>
      <c r="F6" s="4" t="s">
        <v>340</v>
      </c>
    </row>
    <row r="7" spans="1:6">
      <c r="A7" s="4" t="s">
        <v>342</v>
      </c>
    </row>
    <row r="8" spans="1:6">
      <c r="A8" s="4" t="s">
        <v>339</v>
      </c>
      <c r="D8" s="4" t="s">
        <v>343</v>
      </c>
      <c r="F8" s="4" t="s">
        <v>340</v>
      </c>
    </row>
    <row r="9" spans="1:6">
      <c r="A9" s="4" t="s">
        <v>344</v>
      </c>
    </row>
    <row r="10" spans="1:6">
      <c r="A10" s="4" t="s">
        <v>339</v>
      </c>
      <c r="B10" s="4" t="s">
        <v>345</v>
      </c>
      <c r="C10" s="4" t="s">
        <v>340</v>
      </c>
      <c r="D10" s="4" t="s">
        <v>346</v>
      </c>
      <c r="E10" s="4" t="s">
        <v>340</v>
      </c>
    </row>
    <row r="11" spans="1:6">
      <c r="A11" s="4" t="s">
        <v>347</v>
      </c>
    </row>
    <row r="12" spans="1:6">
      <c r="A12" s="4" t="s">
        <v>339</v>
      </c>
      <c r="B12" s="4" t="s">
        <v>348</v>
      </c>
      <c r="C12" s="4" t="s">
        <v>340</v>
      </c>
      <c r="D12" s="4" t="s">
        <v>349</v>
      </c>
      <c r="E12" s="4" t="s">
        <v>340</v>
      </c>
    </row>
    <row r="13" spans="1:6">
      <c r="A13" s="4" t="s">
        <v>350</v>
      </c>
    </row>
    <row r="14" spans="1:6">
      <c r="A14" s="4" t="s">
        <v>339</v>
      </c>
      <c r="B14" s="4" t="s">
        <v>351</v>
      </c>
      <c r="C14" s="4" t="s">
        <v>340</v>
      </c>
      <c r="D14" s="4" t="s">
        <v>352</v>
      </c>
      <c r="E14" s="4" t="s">
        <v>3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3</v>
      </c>
      <c r="B1" s="2" t="s">
        <v>2</v>
      </c>
      <c r="C1" s="2" t="s">
        <v>28</v>
      </c>
    </row>
    <row r="2" spans="1:3">
      <c r="A2" s="3" t="s">
        <v>179</v>
      </c>
    </row>
    <row r="3" spans="1:3">
      <c r="A3" s="4" t="s">
        <v>354</v>
      </c>
      <c r="B3" s="7" t="n">
        <v>1244991</v>
      </c>
      <c r="C3" s="7" t="n">
        <v>904383</v>
      </c>
    </row>
    <row r="4" spans="1:3">
      <c r="A4" s="4" t="s">
        <v>355</v>
      </c>
      <c r="B4" s="5" t="n">
        <v>-565687</v>
      </c>
      <c r="C4" s="5" t="n">
        <v>-314799</v>
      </c>
    </row>
    <row r="5" spans="1:3">
      <c r="A5" s="4" t="s">
        <v>99</v>
      </c>
      <c r="B5" s="7" t="n">
        <v>679304</v>
      </c>
      <c r="C5" s="7" t="n">
        <v>5895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6</v>
      </c>
      <c r="B1" s="2" t="s">
        <v>78</v>
      </c>
      <c r="D1" s="2" t="s">
        <v>1</v>
      </c>
    </row>
    <row r="2" spans="1:5">
      <c r="B2" s="2" t="s">
        <v>2</v>
      </c>
      <c r="C2" s="2" t="s">
        <v>79</v>
      </c>
      <c r="D2" s="2" t="s">
        <v>2</v>
      </c>
      <c r="E2" s="2" t="s">
        <v>79</v>
      </c>
    </row>
    <row r="3" spans="1:5">
      <c r="A3" s="3" t="s">
        <v>179</v>
      </c>
    </row>
    <row r="4" spans="1:5">
      <c r="A4" s="4" t="s">
        <v>357</v>
      </c>
      <c r="B4" s="7" t="n">
        <v>91312</v>
      </c>
      <c r="C4" s="7" t="n">
        <v>45340</v>
      </c>
      <c r="D4" s="7" t="n">
        <v>250888</v>
      </c>
      <c r="E4" s="7" t="n">
        <v>1360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8</v>
      </c>
      <c r="B1" s="2" t="s">
        <v>337</v>
      </c>
    </row>
    <row r="2" spans="1:3">
      <c r="B2" s="2" t="s">
        <v>28</v>
      </c>
      <c r="C2" s="2" t="s">
        <v>2</v>
      </c>
    </row>
    <row r="3" spans="1:3">
      <c r="A3" s="3" t="s">
        <v>182</v>
      </c>
    </row>
    <row r="4" spans="1:3">
      <c r="A4" s="4" t="s">
        <v>359</v>
      </c>
      <c r="B4" s="7" t="n">
        <v>4840000</v>
      </c>
    </row>
    <row r="5" spans="1:3">
      <c r="A5" s="4" t="s">
        <v>360</v>
      </c>
      <c r="B5" s="5" t="n">
        <v>878146</v>
      </c>
    </row>
    <row r="6" spans="1:3">
      <c r="A6" s="4" t="s">
        <v>361</v>
      </c>
      <c r="B6" s="9" t="n">
        <v>9.84</v>
      </c>
      <c r="C6" s="9" t="n">
        <v>2.12</v>
      </c>
    </row>
    <row r="7" spans="1:3">
      <c r="A7" s="4" t="s">
        <v>362</v>
      </c>
      <c r="B7" s="4" t="s">
        <v>363</v>
      </c>
    </row>
    <row r="8" spans="1:3">
      <c r="A8" s="4" t="s">
        <v>364</v>
      </c>
      <c r="B8" s="9" t="n">
        <v>5.9</v>
      </c>
    </row>
    <row r="9" spans="1:3">
      <c r="A9" s="4" t="s">
        <v>365</v>
      </c>
      <c r="B9" s="5" t="n">
        <v>847819</v>
      </c>
    </row>
    <row r="10" spans="1:3">
      <c r="A10" s="4" t="s">
        <v>366</v>
      </c>
      <c r="B10" s="7" t="n">
        <v>3506502</v>
      </c>
      <c r="C1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67</v>
      </c>
      <c r="B1" s="2" t="s">
        <v>303</v>
      </c>
    </row>
    <row r="2" spans="1:2">
      <c r="A2" s="3" t="s">
        <v>182</v>
      </c>
    </row>
    <row r="3" spans="1:2">
      <c r="A3" s="4" t="s">
        <v>368</v>
      </c>
      <c r="B3" s="7" t="n">
        <v>52514</v>
      </c>
    </row>
    <row r="4" spans="1:2">
      <c r="A4" s="4" t="s">
        <v>369</v>
      </c>
      <c r="B4" s="5" t="n">
        <v>35866</v>
      </c>
    </row>
    <row r="5" spans="1:2">
      <c r="A5" s="4" t="s">
        <v>370</v>
      </c>
      <c r="B5" s="5" t="n">
        <v>25137</v>
      </c>
    </row>
    <row r="6" spans="1:2">
      <c r="A6" s="4" t="s">
        <v>371</v>
      </c>
      <c r="B6" s="5" t="n">
        <v>6670</v>
      </c>
    </row>
    <row r="7" spans="1:2">
      <c r="A7" s="4" t="s">
        <v>372</v>
      </c>
      <c r="B7" s="5" t="n">
        <v>1701</v>
      </c>
    </row>
    <row r="8" spans="1:2">
      <c r="A8" s="4" t="s">
        <v>373</v>
      </c>
      <c r="B8" s="5" t="n">
        <v>0</v>
      </c>
    </row>
    <row r="9" spans="1:2">
      <c r="A9" s="4" t="s">
        <v>99</v>
      </c>
      <c r="B9" s="7" t="n">
        <v>1218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612062</v>
      </c>
      <c r="C4" s="7" t="n">
        <v>1269556</v>
      </c>
      <c r="D4" s="7" t="n">
        <v>15826983</v>
      </c>
      <c r="E4" s="7" t="n">
        <v>2797409</v>
      </c>
    </row>
    <row r="5" spans="1:5">
      <c r="A5" s="4" t="s">
        <v>82</v>
      </c>
      <c r="B5" s="5" t="n">
        <v>4438189</v>
      </c>
      <c r="C5" s="5" t="n">
        <v>1426874</v>
      </c>
      <c r="D5" s="5" t="n">
        <v>15190430</v>
      </c>
      <c r="E5" s="5" t="n">
        <v>2869995</v>
      </c>
    </row>
    <row r="6" spans="1:5">
      <c r="A6" s="4" t="s">
        <v>83</v>
      </c>
      <c r="B6" s="5" t="n">
        <v>173873</v>
      </c>
      <c r="C6" s="5" t="n">
        <v>-157318</v>
      </c>
      <c r="D6" s="5" t="n">
        <v>636553</v>
      </c>
      <c r="E6" s="5" t="n">
        <v>-72586</v>
      </c>
    </row>
    <row r="7" spans="1:5">
      <c r="A7" s="3" t="s">
        <v>84</v>
      </c>
    </row>
    <row r="8" spans="1:5">
      <c r="A8" s="4" t="s">
        <v>85</v>
      </c>
      <c r="B8" s="5" t="n">
        <v>3324874</v>
      </c>
      <c r="C8" s="5" t="n">
        <v>2319433</v>
      </c>
      <c r="D8" s="5" t="n">
        <v>10426604</v>
      </c>
      <c r="E8" s="5" t="n">
        <v>4170450</v>
      </c>
    </row>
    <row r="9" spans="1:5">
      <c r="A9" s="4" t="s">
        <v>86</v>
      </c>
      <c r="B9" s="5" t="n">
        <v>174650</v>
      </c>
      <c r="C9" s="5" t="n">
        <v>45576</v>
      </c>
      <c r="D9" s="5" t="n">
        <v>479337</v>
      </c>
      <c r="E9" s="5" t="n">
        <v>136403</v>
      </c>
    </row>
    <row r="10" spans="1:5">
      <c r="A10" s="4" t="s">
        <v>87</v>
      </c>
      <c r="B10" s="5" t="n">
        <v>3499524</v>
      </c>
      <c r="C10" s="5" t="n">
        <v>2365009</v>
      </c>
      <c r="D10" s="5" t="n">
        <v>10905941</v>
      </c>
      <c r="E10" s="5" t="n">
        <v>4306853</v>
      </c>
    </row>
    <row r="11" spans="1:5">
      <c r="A11" s="4" t="s">
        <v>88</v>
      </c>
      <c r="B11" s="5" t="n">
        <v>-3325650</v>
      </c>
      <c r="C11" s="5" t="n">
        <v>-2522327</v>
      </c>
      <c r="D11" s="5" t="n">
        <v>-10269388</v>
      </c>
      <c r="E11" s="5" t="n">
        <v>-4379439</v>
      </c>
    </row>
    <row r="12" spans="1:5">
      <c r="A12" s="4" t="s">
        <v>89</v>
      </c>
      <c r="B12" s="5" t="n">
        <v>-3123</v>
      </c>
      <c r="C12" s="5" t="n">
        <v>-380598</v>
      </c>
      <c r="D12" s="5" t="n">
        <v>-413076</v>
      </c>
      <c r="E12" s="5" t="n">
        <v>-708991</v>
      </c>
    </row>
    <row r="13" spans="1:5">
      <c r="A13" s="4" t="s">
        <v>90</v>
      </c>
      <c r="B13" s="5" t="n">
        <v>-3328774</v>
      </c>
      <c r="C13" s="5" t="n">
        <v>-2902925</v>
      </c>
      <c r="D13" s="5" t="n">
        <v>-10682464</v>
      </c>
      <c r="E13" s="5" t="n">
        <v>-5088430</v>
      </c>
    </row>
    <row r="14" spans="1:5">
      <c r="A14" s="4" t="s">
        <v>91</v>
      </c>
      <c r="B14" s="5" t="n">
        <v>-1019040</v>
      </c>
      <c r="C14" s="5" t="n">
        <v>0</v>
      </c>
      <c r="D14" s="5" t="n">
        <v>-1335901</v>
      </c>
      <c r="E14" s="5" t="n">
        <v>0</v>
      </c>
    </row>
    <row r="15" spans="1:5">
      <c r="A15" s="4" t="s">
        <v>92</v>
      </c>
      <c r="B15" s="7" t="n">
        <v>-4347814</v>
      </c>
      <c r="C15" s="7" t="n">
        <v>-2902925</v>
      </c>
      <c r="D15" s="7" t="n">
        <v>-12018365</v>
      </c>
      <c r="E15" s="7" t="n">
        <v>-5088430</v>
      </c>
    </row>
    <row r="16" spans="1:5">
      <c r="A16" s="4" t="s">
        <v>93</v>
      </c>
      <c r="B16" s="9" t="n">
        <v>-0.5</v>
      </c>
      <c r="C16" s="9" t="n">
        <v>-1.38</v>
      </c>
      <c r="D16" s="9" t="n">
        <v>-1.59</v>
      </c>
      <c r="E16" s="9" t="n">
        <v>-2.77</v>
      </c>
    </row>
    <row r="17" spans="1:5">
      <c r="A17" s="4" t="s">
        <v>94</v>
      </c>
      <c r="B17" s="5" t="n">
        <v>8609778</v>
      </c>
      <c r="C17" s="5" t="n">
        <v>2106799</v>
      </c>
      <c r="D17" s="5" t="n">
        <v>7574452</v>
      </c>
      <c r="E17" s="5" t="n">
        <v>1839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74</v>
      </c>
      <c r="B1" s="2" t="s">
        <v>78</v>
      </c>
      <c r="D1" s="2" t="s">
        <v>1</v>
      </c>
    </row>
    <row r="2" spans="1:6">
      <c r="B2" s="2" t="s">
        <v>2</v>
      </c>
      <c r="C2" s="2" t="s">
        <v>79</v>
      </c>
      <c r="D2" s="2" t="s">
        <v>2</v>
      </c>
      <c r="E2" s="2" t="s">
        <v>79</v>
      </c>
      <c r="F2" s="2" t="s">
        <v>28</v>
      </c>
    </row>
    <row r="3" spans="1:6">
      <c r="A3" s="3" t="s">
        <v>187</v>
      </c>
    </row>
    <row r="4" spans="1:6">
      <c r="A4" s="4" t="s">
        <v>375</v>
      </c>
      <c r="B4" s="7" t="n">
        <v>69000</v>
      </c>
      <c r="C4" s="7" t="n">
        <v>15000</v>
      </c>
      <c r="D4" s="7" t="n">
        <v>178000</v>
      </c>
      <c r="E4" s="7" t="n">
        <v>33000</v>
      </c>
    </row>
    <row r="5" spans="1:6">
      <c r="A5" s="4" t="s">
        <v>376</v>
      </c>
      <c r="B5" s="7" t="n">
        <v>169000</v>
      </c>
      <c r="D5" s="5" t="n">
        <v>169000</v>
      </c>
      <c r="F5" s="7" t="n">
        <v>96000</v>
      </c>
    </row>
    <row r="6" spans="1:6">
      <c r="A6" s="4" t="s">
        <v>377</v>
      </c>
      <c r="D6" s="7" t="n">
        <v>4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37"/>
  </cols>
  <sheetData>
    <row r="1" spans="1:2">
      <c r="A1" s="1" t="s">
        <v>378</v>
      </c>
      <c r="B1" s="2" t="s">
        <v>1</v>
      </c>
    </row>
    <row r="2" spans="1:2">
      <c r="B2" s="2" t="s">
        <v>379</v>
      </c>
    </row>
    <row r="3" spans="1:2">
      <c r="A3" s="3" t="s">
        <v>190</v>
      </c>
    </row>
    <row r="4" spans="1:2">
      <c r="A4" s="4" t="s">
        <v>380</v>
      </c>
      <c r="B4" s="5" t="n">
        <v>0</v>
      </c>
    </row>
    <row r="5" spans="1:2">
      <c r="A5" s="4" t="s">
        <v>381</v>
      </c>
      <c r="B5" s="5" t="n">
        <v>802268</v>
      </c>
    </row>
    <row r="6" spans="1:2">
      <c r="A6" s="4" t="s">
        <v>382</v>
      </c>
      <c r="B6" s="5" t="n">
        <v>410081</v>
      </c>
    </row>
    <row r="7" spans="1:2">
      <c r="A7" s="4" t="s">
        <v>383</v>
      </c>
      <c r="B7" s="5" t="n">
        <v>-271067</v>
      </c>
    </row>
    <row r="8" spans="1:2">
      <c r="A8" s="4" t="s">
        <v>384</v>
      </c>
      <c r="B8" s="5" t="n">
        <v>941282</v>
      </c>
    </row>
    <row r="9" spans="1:2">
      <c r="A9" s="4" t="s">
        <v>385</v>
      </c>
      <c r="B9" s="4" t="s">
        <v>386</v>
      </c>
    </row>
    <row r="10" spans="1:2">
      <c r="A10" s="4" t="s">
        <v>387</v>
      </c>
      <c r="B10" s="10" t="n">
        <v>5.44</v>
      </c>
    </row>
    <row r="11" spans="1:2">
      <c r="A11" s="4" t="s">
        <v>388</v>
      </c>
      <c r="B11" s="10" t="n">
        <v>2.04</v>
      </c>
    </row>
    <row r="12" spans="1:2">
      <c r="A12" s="4" t="s">
        <v>389</v>
      </c>
      <c r="B12" s="10" t="n">
        <v>1.94</v>
      </c>
    </row>
    <row r="13" spans="1:2">
      <c r="A13" s="4" t="s">
        <v>390</v>
      </c>
      <c r="B13" s="9" t="n">
        <v>5.5</v>
      </c>
    </row>
    <row r="14" spans="1:2">
      <c r="A14" s="4" t="s">
        <v>391</v>
      </c>
      <c r="B14" s="4" t="s">
        <v>392</v>
      </c>
    </row>
    <row r="15" spans="1:2">
      <c r="A15" s="4" t="s">
        <v>393</v>
      </c>
      <c r="B15" s="4" t="s">
        <v>394</v>
      </c>
    </row>
    <row r="16" spans="1:2">
      <c r="A16" s="4" t="s">
        <v>395</v>
      </c>
      <c r="B16" s="4" t="s">
        <v>396</v>
      </c>
    </row>
    <row r="17" spans="1:2">
      <c r="A17" s="4" t="s">
        <v>397</v>
      </c>
      <c r="B17" s="4" t="s">
        <v>392</v>
      </c>
    </row>
    <row r="18" spans="1:2">
      <c r="A18" s="4" t="s">
        <v>398</v>
      </c>
      <c r="B18" s="4" t="s">
        <v>399</v>
      </c>
    </row>
    <row r="19" spans="1:2">
      <c r="A19" s="4" t="s">
        <v>400</v>
      </c>
      <c r="B19" s="7" t="n">
        <v>0</v>
      </c>
    </row>
    <row r="20" spans="1:2">
      <c r="A20" s="4" t="s">
        <v>401</v>
      </c>
      <c r="B20" s="5" t="n">
        <v>0</v>
      </c>
    </row>
    <row r="21" spans="1:2">
      <c r="A21" s="4" t="s">
        <v>402</v>
      </c>
      <c r="B21" s="5" t="n">
        <v>0</v>
      </c>
    </row>
    <row r="22" spans="1:2">
      <c r="A22" s="4" t="s">
        <v>403</v>
      </c>
      <c r="B22" s="5" t="n">
        <v>0</v>
      </c>
    </row>
    <row r="23" spans="1:2">
      <c r="A23" s="4" t="s">
        <v>404</v>
      </c>
      <c r="B23"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05</v>
      </c>
      <c r="B1" s="2" t="s">
        <v>78</v>
      </c>
      <c r="D1" s="2" t="s">
        <v>1</v>
      </c>
    </row>
    <row r="2" spans="1:5">
      <c r="B2" s="2" t="s">
        <v>2</v>
      </c>
      <c r="C2" s="2" t="s">
        <v>79</v>
      </c>
      <c r="D2" s="2" t="s">
        <v>2</v>
      </c>
      <c r="E2" s="2" t="s">
        <v>79</v>
      </c>
    </row>
    <row r="3" spans="1:5">
      <c r="A3" s="4" t="s">
        <v>135</v>
      </c>
      <c r="B3" s="7" t="n">
        <v>787736</v>
      </c>
      <c r="C3" s="7" t="n">
        <v>288308</v>
      </c>
      <c r="D3" s="7" t="n">
        <v>1988388</v>
      </c>
      <c r="E3" s="7" t="n">
        <v>709000</v>
      </c>
    </row>
    <row r="4" spans="1:5">
      <c r="A4" s="4" t="s">
        <v>406</v>
      </c>
    </row>
    <row r="5" spans="1:5">
      <c r="A5" s="4" t="s">
        <v>135</v>
      </c>
      <c r="B5" s="5" t="n">
        <v>382812</v>
      </c>
      <c r="C5" s="5" t="n">
        <v>144154</v>
      </c>
      <c r="D5" s="5" t="n">
        <v>982816</v>
      </c>
      <c r="E5" s="5" t="n">
        <v>342000</v>
      </c>
    </row>
    <row r="6" spans="1:5">
      <c r="A6" s="4" t="s">
        <v>407</v>
      </c>
    </row>
    <row r="7" spans="1:5">
      <c r="A7" s="4" t="s">
        <v>135</v>
      </c>
      <c r="B7" s="5" t="n">
        <v>2127</v>
      </c>
      <c r="C7" s="5" t="n">
        <v>0</v>
      </c>
      <c r="D7" s="5" t="n">
        <v>8837</v>
      </c>
      <c r="E7" s="5" t="n">
        <v>0</v>
      </c>
    </row>
    <row r="8" spans="1:5">
      <c r="A8" s="4" t="s">
        <v>408</v>
      </c>
    </row>
    <row r="9" spans="1:5">
      <c r="A9" s="4" t="s">
        <v>135</v>
      </c>
      <c r="B9" s="7" t="n">
        <v>402797</v>
      </c>
      <c r="C9" s="7" t="n">
        <v>144154</v>
      </c>
      <c r="D9" s="7" t="n">
        <v>996735</v>
      </c>
      <c r="E9" s="7" t="n">
        <v>36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25"/>
  </cols>
  <sheetData>
    <row r="1" spans="1:2">
      <c r="A1" s="1" t="s">
        <v>409</v>
      </c>
      <c r="B1" s="2" t="s">
        <v>1</v>
      </c>
    </row>
    <row r="2" spans="1:2">
      <c r="B2" s="2" t="s">
        <v>410</v>
      </c>
    </row>
    <row r="3" spans="1:2">
      <c r="A3" s="4" t="s">
        <v>411</v>
      </c>
      <c r="B3" s="4" t="s">
        <v>340</v>
      </c>
    </row>
    <row r="4" spans="1:2">
      <c r="A4" s="4" t="s">
        <v>329</v>
      </c>
    </row>
    <row r="5" spans="1:2">
      <c r="A5" s="4" t="s">
        <v>412</v>
      </c>
      <c r="B5" s="9" t="n">
        <v>1.82</v>
      </c>
    </row>
    <row r="6" spans="1:2">
      <c r="A6" s="4" t="s">
        <v>413</v>
      </c>
      <c r="B6" s="4" t="s">
        <v>414</v>
      </c>
    </row>
    <row r="7" spans="1:2">
      <c r="A7" s="4" t="s">
        <v>415</v>
      </c>
      <c r="B7" s="4" t="s">
        <v>416</v>
      </c>
    </row>
    <row r="8" spans="1:2">
      <c r="A8" s="4" t="s">
        <v>417</v>
      </c>
      <c r="B8" s="4" t="s">
        <v>418</v>
      </c>
    </row>
    <row r="9" spans="1:2">
      <c r="A9" s="4" t="s">
        <v>332</v>
      </c>
    </row>
    <row r="10" spans="1:2">
      <c r="A10" s="4" t="s">
        <v>412</v>
      </c>
      <c r="B10" s="9" t="n">
        <v>2.21</v>
      </c>
    </row>
    <row r="11" spans="1:2">
      <c r="A11" s="4" t="s">
        <v>413</v>
      </c>
      <c r="B11" s="4" t="s">
        <v>419</v>
      </c>
    </row>
    <row r="12" spans="1:2">
      <c r="A12" s="4" t="s">
        <v>415</v>
      </c>
      <c r="B12" s="4" t="s">
        <v>420</v>
      </c>
    </row>
    <row r="13" spans="1:2">
      <c r="A13" s="4" t="s">
        <v>417</v>
      </c>
      <c r="B13"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30"/>
  </cols>
  <sheetData>
    <row r="1" spans="1:2">
      <c r="A1" s="1" t="s">
        <v>422</v>
      </c>
      <c r="B1" s="2" t="s">
        <v>1</v>
      </c>
    </row>
    <row r="2" spans="1:2">
      <c r="B2" s="2" t="s">
        <v>423</v>
      </c>
    </row>
    <row r="3" spans="1:2">
      <c r="A3" s="4" t="s">
        <v>424</v>
      </c>
      <c r="B3" s="5" t="n">
        <v>878146</v>
      </c>
    </row>
    <row r="4" spans="1:2">
      <c r="A4" s="4" t="s">
        <v>425</v>
      </c>
      <c r="B4" s="4" t="s">
        <v>52</v>
      </c>
    </row>
    <row r="5" spans="1:2">
      <c r="A5" s="4" t="s">
        <v>426</v>
      </c>
      <c r="B5" s="4" t="s">
        <v>52</v>
      </c>
    </row>
    <row r="6" spans="1:2">
      <c r="A6" s="4" t="s">
        <v>427</v>
      </c>
      <c r="B6" s="4" t="s">
        <v>52</v>
      </c>
    </row>
    <row r="7" spans="1:2">
      <c r="A7" s="4" t="s">
        <v>428</v>
      </c>
      <c r="B7" s="4" t="s">
        <v>52</v>
      </c>
    </row>
    <row r="8" spans="1:2">
      <c r="A8" s="4" t="s">
        <v>429</v>
      </c>
      <c r="B8" s="5" t="n">
        <v>3511840</v>
      </c>
    </row>
    <row r="9" spans="1:2">
      <c r="A9" s="4" t="s">
        <v>385</v>
      </c>
      <c r="B9" s="9" t="n">
        <v>9.84</v>
      </c>
    </row>
    <row r="10" spans="1:2">
      <c r="A10" s="4" t="s">
        <v>430</v>
      </c>
      <c r="B10" s="4" t="s">
        <v>52</v>
      </c>
    </row>
    <row r="11" spans="1:2">
      <c r="A11" s="4" t="s">
        <v>388</v>
      </c>
      <c r="B11" s="4" t="s">
        <v>52</v>
      </c>
    </row>
    <row r="12" spans="1:2">
      <c r="A12" s="4" t="s">
        <v>431</v>
      </c>
      <c r="B12" s="4" t="s">
        <v>52</v>
      </c>
    </row>
    <row r="13" spans="1:2">
      <c r="A13" s="4" t="s">
        <v>432</v>
      </c>
      <c r="B13" s="4" t="s">
        <v>52</v>
      </c>
    </row>
    <row r="14" spans="1:2">
      <c r="A14" s="4" t="s">
        <v>390</v>
      </c>
      <c r="B14" s="9" t="n">
        <v>2.12</v>
      </c>
    </row>
    <row r="15" spans="1:2">
      <c r="A15" s="4" t="s">
        <v>433</v>
      </c>
    </row>
    <row r="16" spans="1:2">
      <c r="A16" s="4" t="s">
        <v>425</v>
      </c>
      <c r="B16" s="5" t="n">
        <v>304466</v>
      </c>
    </row>
    <row r="17" spans="1:2">
      <c r="A17" s="4" t="s">
        <v>430</v>
      </c>
      <c r="B17" s="9" t="n">
        <v>4.84</v>
      </c>
    </row>
    <row r="18" spans="1:2">
      <c r="A18" s="4" t="s">
        <v>434</v>
      </c>
    </row>
    <row r="19" spans="1:2">
      <c r="A19" s="4" t="s">
        <v>425</v>
      </c>
      <c r="B19" s="5" t="n">
        <v>84004</v>
      </c>
    </row>
    <row r="20" spans="1:2">
      <c r="A20" s="4" t="s">
        <v>430</v>
      </c>
      <c r="B20" s="9" t="n">
        <v>5.52</v>
      </c>
    </row>
    <row r="21" spans="1:2">
      <c r="A21" s="4" t="s">
        <v>435</v>
      </c>
    </row>
    <row r="22" spans="1:2">
      <c r="A22" s="4" t="s">
        <v>426</v>
      </c>
      <c r="B22" s="5" t="n">
        <v>2684300</v>
      </c>
    </row>
    <row r="23" spans="1:2">
      <c r="A23" s="4" t="s">
        <v>388</v>
      </c>
      <c r="B23" s="9" t="n">
        <v>2.6</v>
      </c>
    </row>
    <row r="24" spans="1:2">
      <c r="A24" s="4" t="s">
        <v>436</v>
      </c>
    </row>
    <row r="25" spans="1:2">
      <c r="A25" s="4" t="s">
        <v>426</v>
      </c>
      <c r="B25" s="5" t="n">
        <v>439070</v>
      </c>
    </row>
    <row r="26" spans="1:2">
      <c r="A26" s="4" t="s">
        <v>388</v>
      </c>
      <c r="B26" s="9" t="n">
        <v>2.3</v>
      </c>
    </row>
    <row r="27" spans="1:2">
      <c r="A27" s="4" t="s">
        <v>437</v>
      </c>
    </row>
    <row r="28" spans="1:2">
      <c r="A28" s="4" t="s">
        <v>426</v>
      </c>
      <c r="B28" s="5" t="n">
        <v>1560696</v>
      </c>
    </row>
    <row r="29" spans="1:2">
      <c r="A29" s="4" t="s">
        <v>388</v>
      </c>
      <c r="B29" s="7" t="n">
        <v>1</v>
      </c>
    </row>
    <row r="30" spans="1:2">
      <c r="A30" s="4" t="s">
        <v>438</v>
      </c>
    </row>
    <row r="31" spans="1:2">
      <c r="A31" s="4" t="s">
        <v>427</v>
      </c>
      <c r="B31" s="5" t="n">
        <v>-1560696</v>
      </c>
    </row>
    <row r="32" spans="1:2">
      <c r="A32" s="4" t="s">
        <v>431</v>
      </c>
      <c r="B32" s="4" t="s">
        <v>439</v>
      </c>
    </row>
    <row r="33" spans="1:2">
      <c r="A33" s="4" t="s">
        <v>440</v>
      </c>
    </row>
    <row r="34" spans="1:2">
      <c r="A34" s="4" t="s">
        <v>428</v>
      </c>
      <c r="B34" s="5" t="n">
        <v>-878146</v>
      </c>
    </row>
    <row r="35" spans="1:2">
      <c r="A35" s="4" t="s">
        <v>432</v>
      </c>
      <c r="B35" s="9" t="n">
        <v>9.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41</v>
      </c>
      <c r="B1" s="2" t="s">
        <v>78</v>
      </c>
      <c r="D1" s="2" t="s">
        <v>1</v>
      </c>
    </row>
    <row r="2" spans="1:5">
      <c r="B2" s="2" t="s">
        <v>2</v>
      </c>
      <c r="C2" s="2" t="s">
        <v>79</v>
      </c>
      <c r="D2" s="2" t="s">
        <v>2</v>
      </c>
      <c r="E2" s="2" t="s">
        <v>79</v>
      </c>
    </row>
    <row r="3" spans="1:5">
      <c r="A3" s="4" t="s">
        <v>107</v>
      </c>
      <c r="D3" s="7" t="n">
        <v>159584</v>
      </c>
    </row>
    <row r="4" spans="1:5">
      <c r="A4" s="4" t="s">
        <v>123</v>
      </c>
      <c r="D4" s="5" t="n">
        <v>31800</v>
      </c>
    </row>
    <row r="5" spans="1:5">
      <c r="A5" s="4" t="s">
        <v>442</v>
      </c>
      <c r="B5" s="7" t="n">
        <v>225000</v>
      </c>
      <c r="D5" s="7" t="n">
        <v>225000</v>
      </c>
    </row>
    <row r="6" spans="1:5">
      <c r="A6" s="4" t="s">
        <v>443</v>
      </c>
      <c r="D6" s="4" t="s">
        <v>444</v>
      </c>
    </row>
    <row r="7" spans="1:5">
      <c r="A7" s="4" t="s">
        <v>162</v>
      </c>
      <c r="D7" s="7" t="n">
        <v>568468</v>
      </c>
      <c r="E7" s="7" t="n">
        <v>0</v>
      </c>
    </row>
    <row r="8" spans="1:5">
      <c r="A8" s="4" t="s">
        <v>445</v>
      </c>
      <c r="B8" s="5" t="n">
        <v>787736</v>
      </c>
      <c r="C8" s="7" t="n">
        <v>288308</v>
      </c>
      <c r="D8" s="5" t="n">
        <v>1988388</v>
      </c>
      <c r="E8" s="7" t="n">
        <v>709000</v>
      </c>
    </row>
    <row r="9" spans="1:5">
      <c r="A9" s="4" t="s">
        <v>446</v>
      </c>
    </row>
    <row r="10" spans="1:5">
      <c r="A10" s="4" t="s">
        <v>447</v>
      </c>
      <c r="B10" s="7" t="n">
        <v>1341934</v>
      </c>
      <c r="D10" s="7" t="n">
        <v>1341934</v>
      </c>
    </row>
    <row r="11" spans="1:5">
      <c r="A11" s="4" t="s">
        <v>443</v>
      </c>
      <c r="D11" s="4" t="s">
        <v>448</v>
      </c>
    </row>
    <row r="12" spans="1:5">
      <c r="A12" s="4" t="s">
        <v>96</v>
      </c>
    </row>
    <row r="13" spans="1:5">
      <c r="A13" s="4" t="s">
        <v>106</v>
      </c>
      <c r="D13" s="5" t="n">
        <v>27109</v>
      </c>
    </row>
    <row r="14" spans="1:5">
      <c r="A14" s="4" t="s">
        <v>107</v>
      </c>
      <c r="D14" s="7" t="n">
        <v>3</v>
      </c>
    </row>
    <row r="15" spans="1:5">
      <c r="A15" s="4" t="s">
        <v>122</v>
      </c>
      <c r="D15" s="5" t="n">
        <v>20000</v>
      </c>
    </row>
    <row r="16" spans="1:5">
      <c r="A16" s="4" t="s">
        <v>123</v>
      </c>
      <c r="D16"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449</v>
      </c>
      <c r="B1" s="2" t="s">
        <v>78</v>
      </c>
      <c r="D1" s="2" t="s">
        <v>1</v>
      </c>
    </row>
    <row r="2" spans="1:6">
      <c r="B2" s="2" t="s">
        <v>2</v>
      </c>
      <c r="C2" s="2" t="s">
        <v>79</v>
      </c>
      <c r="D2" s="2" t="s">
        <v>2</v>
      </c>
      <c r="E2" s="2" t="s">
        <v>79</v>
      </c>
      <c r="F2" s="2" t="s">
        <v>28</v>
      </c>
    </row>
    <row r="3" spans="1:6">
      <c r="A3" s="4" t="s">
        <v>450</v>
      </c>
      <c r="B3" s="7" t="n">
        <v>4612062</v>
      </c>
      <c r="C3" s="7" t="n">
        <v>1269556</v>
      </c>
      <c r="D3" s="7" t="n">
        <v>15826983</v>
      </c>
      <c r="E3" s="7" t="n">
        <v>2797409</v>
      </c>
    </row>
    <row r="4" spans="1:6">
      <c r="A4" s="4" t="s">
        <v>451</v>
      </c>
      <c r="B4" s="5" t="n">
        <v>173873</v>
      </c>
      <c r="C4" s="5" t="n">
        <v>-157318</v>
      </c>
      <c r="D4" s="5" t="n">
        <v>636553</v>
      </c>
      <c r="E4" s="5" t="n">
        <v>-72586</v>
      </c>
    </row>
    <row r="5" spans="1:6">
      <c r="A5" s="4" t="s">
        <v>452</v>
      </c>
      <c r="B5" s="5" t="n">
        <v>-3328774</v>
      </c>
      <c r="C5" s="5" t="n">
        <v>-2902925</v>
      </c>
      <c r="D5" s="5" t="n">
        <v>-10682464</v>
      </c>
      <c r="E5" s="5" t="n">
        <v>-5088430</v>
      </c>
    </row>
    <row r="6" spans="1:6">
      <c r="A6" s="4" t="s">
        <v>453</v>
      </c>
      <c r="B6" s="5" t="n">
        <v>13022698</v>
      </c>
      <c r="D6" s="5" t="n">
        <v>13022698</v>
      </c>
      <c r="F6" s="7" t="n">
        <v>1209767</v>
      </c>
    </row>
    <row r="7" spans="1:6">
      <c r="A7" s="4" t="s">
        <v>454</v>
      </c>
    </row>
    <row r="8" spans="1:6">
      <c r="A8" s="4" t="s">
        <v>450</v>
      </c>
      <c r="D8" s="5" t="n">
        <v>15826983</v>
      </c>
      <c r="E8" s="5" t="n">
        <v>2797409</v>
      </c>
    </row>
    <row r="9" spans="1:6">
      <c r="A9" s="4" t="s">
        <v>451</v>
      </c>
      <c r="D9" s="5" t="n">
        <v>636553</v>
      </c>
      <c r="E9" s="5" t="n">
        <v>-72586</v>
      </c>
    </row>
    <row r="10" spans="1:6">
      <c r="A10" s="4" t="s">
        <v>452</v>
      </c>
      <c r="D10" s="5" t="n">
        <v>-10682464</v>
      </c>
      <c r="E10" s="5" t="n">
        <v>-5088430</v>
      </c>
    </row>
    <row r="11" spans="1:6">
      <c r="A11" s="4" t="s">
        <v>453</v>
      </c>
      <c r="B11" s="5" t="n">
        <v>13022698</v>
      </c>
      <c r="C11" s="5" t="n">
        <v>898988</v>
      </c>
      <c r="D11" s="5" t="n">
        <v>13022698</v>
      </c>
      <c r="E11" s="5" t="n">
        <v>898988</v>
      </c>
    </row>
    <row r="12" spans="1:6">
      <c r="A12" s="4" t="s">
        <v>455</v>
      </c>
    </row>
    <row r="13" spans="1:6">
      <c r="A13" s="4" t="s">
        <v>450</v>
      </c>
      <c r="D13" s="5" t="n">
        <v>4955206</v>
      </c>
      <c r="E13" s="5" t="n">
        <v>2797409</v>
      </c>
    </row>
    <row r="14" spans="1:6">
      <c r="A14" s="4" t="s">
        <v>451</v>
      </c>
      <c r="D14" s="5" t="n">
        <v>-1658377</v>
      </c>
      <c r="E14" s="5" t="n">
        <v>-72586</v>
      </c>
    </row>
    <row r="15" spans="1:6">
      <c r="A15" s="4" t="s">
        <v>452</v>
      </c>
      <c r="D15" s="5" t="n">
        <v>-11059671</v>
      </c>
      <c r="E15" s="5" t="n">
        <v>-5088430</v>
      </c>
    </row>
    <row r="16" spans="1:6">
      <c r="A16" s="4" t="s">
        <v>453</v>
      </c>
      <c r="B16" s="5" t="n">
        <v>2199606</v>
      </c>
      <c r="C16" s="5" t="n">
        <v>898988</v>
      </c>
      <c r="D16" s="5" t="n">
        <v>2199606</v>
      </c>
      <c r="E16" s="5" t="n">
        <v>898988</v>
      </c>
    </row>
    <row r="17" spans="1:6">
      <c r="A17" s="4" t="s">
        <v>456</v>
      </c>
    </row>
    <row r="18" spans="1:6">
      <c r="A18" s="4" t="s">
        <v>450</v>
      </c>
      <c r="D18" s="5" t="n">
        <v>10871777</v>
      </c>
      <c r="E18" s="5" t="n">
        <v>0</v>
      </c>
    </row>
    <row r="19" spans="1:6">
      <c r="A19" s="4" t="s">
        <v>451</v>
      </c>
      <c r="D19" s="5" t="n">
        <v>2294930</v>
      </c>
      <c r="E19" s="5" t="n">
        <v>0</v>
      </c>
    </row>
    <row r="20" spans="1:6">
      <c r="A20" s="4" t="s">
        <v>452</v>
      </c>
      <c r="D20" s="5" t="n">
        <v>377207</v>
      </c>
      <c r="E20" s="5" t="n">
        <v>0</v>
      </c>
    </row>
    <row r="21" spans="1:6">
      <c r="A21" s="4" t="s">
        <v>453</v>
      </c>
      <c r="B21" s="7" t="n">
        <v>10823092</v>
      </c>
      <c r="C21" s="7" t="n">
        <v>0</v>
      </c>
      <c r="D21" s="7" t="n">
        <v>10823092</v>
      </c>
      <c r="E2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4"/>
    <col customWidth="1" max="5" min="5" width="36"/>
    <col customWidth="1" max="6" min="6" width="36"/>
    <col customWidth="1" max="7" min="7" width="22"/>
    <col customWidth="1" max="8" min="8" width="36"/>
    <col customWidth="1" max="9" min="9" width="27"/>
    <col customWidth="1" max="10" min="10" width="12"/>
  </cols>
  <sheetData>
    <row r="1" spans="1:10">
      <c r="A1" s="1" t="s">
        <v>95</v>
      </c>
      <c r="B1" s="2" t="s">
        <v>59</v>
      </c>
      <c r="C1" s="2" t="s">
        <v>61</v>
      </c>
      <c r="D1" s="2" t="s">
        <v>62</v>
      </c>
      <c r="E1" s="2" t="s">
        <v>65</v>
      </c>
      <c r="F1" s="2" t="s">
        <v>66</v>
      </c>
      <c r="G1" s="2" t="s">
        <v>96</v>
      </c>
      <c r="H1" s="2" t="s">
        <v>97</v>
      </c>
      <c r="I1" s="2" t="s">
        <v>98</v>
      </c>
      <c r="J1" s="2" t="s">
        <v>99</v>
      </c>
    </row>
    <row r="2" spans="1:10">
      <c r="A2" s="4" t="s">
        <v>100</v>
      </c>
      <c r="B2" s="5" t="n">
        <v>275691</v>
      </c>
      <c r="C2" s="5" t="n">
        <v>611944</v>
      </c>
      <c r="D2" s="5" t="n">
        <v>0</v>
      </c>
      <c r="E2" s="5" t="n">
        <v>0</v>
      </c>
      <c r="F2" s="5" t="n">
        <v>0</v>
      </c>
      <c r="G2" s="5" t="n">
        <v>2245711</v>
      </c>
    </row>
    <row r="3" spans="1:10">
      <c r="A3" s="4" t="s">
        <v>101</v>
      </c>
      <c r="B3" s="7" t="n">
        <v>27</v>
      </c>
      <c r="C3" s="7" t="n">
        <v>61</v>
      </c>
      <c r="D3" s="7" t="n">
        <v>0</v>
      </c>
      <c r="E3" s="7" t="n">
        <v>0</v>
      </c>
      <c r="F3" s="7" t="n">
        <v>0</v>
      </c>
      <c r="G3" s="7" t="n">
        <v>225</v>
      </c>
      <c r="H3" s="7" t="n">
        <v>5114970</v>
      </c>
      <c r="I3" s="7" t="n">
        <v>-9604897</v>
      </c>
      <c r="J3" s="7" t="n">
        <v>-4489614</v>
      </c>
    </row>
    <row r="4" spans="1:10">
      <c r="A4" s="4" t="s">
        <v>102</v>
      </c>
      <c r="G4" s="5" t="n">
        <v>60340</v>
      </c>
    </row>
    <row r="5" spans="1:10">
      <c r="A5" s="4" t="s">
        <v>103</v>
      </c>
      <c r="G5" s="7" t="n">
        <v>6</v>
      </c>
      <c r="H5" s="5" t="n">
        <v>299994</v>
      </c>
      <c r="J5" s="5" t="n">
        <v>300000</v>
      </c>
    </row>
    <row r="6" spans="1:10">
      <c r="A6" s="4" t="s">
        <v>104</v>
      </c>
      <c r="G6" s="5" t="n">
        <v>820710</v>
      </c>
    </row>
    <row r="7" spans="1:10">
      <c r="A7" s="4" t="s">
        <v>105</v>
      </c>
      <c r="G7" s="7" t="n">
        <v>82</v>
      </c>
      <c r="H7" s="5" t="n">
        <v>3682420</v>
      </c>
      <c r="J7" s="5" t="n">
        <v>3682502</v>
      </c>
    </row>
    <row r="8" spans="1:10">
      <c r="A8" s="4" t="s">
        <v>106</v>
      </c>
      <c r="G8" s="5" t="n">
        <v>27109</v>
      </c>
    </row>
    <row r="9" spans="1:10">
      <c r="A9" s="4" t="s">
        <v>107</v>
      </c>
      <c r="G9" s="7" t="n">
        <v>3</v>
      </c>
      <c r="H9" s="5" t="n">
        <v>159581</v>
      </c>
      <c r="J9" s="5" t="n">
        <v>159584</v>
      </c>
    </row>
    <row r="10" spans="1:10">
      <c r="A10" s="4" t="s">
        <v>108</v>
      </c>
      <c r="G10" s="5" t="n">
        <v>3797529</v>
      </c>
    </row>
    <row r="11" spans="1:10">
      <c r="A11" s="4" t="s">
        <v>109</v>
      </c>
      <c r="G11" s="7" t="n">
        <v>380</v>
      </c>
      <c r="H11" s="5" t="n">
        <v>9791843</v>
      </c>
      <c r="J11" s="5" t="n">
        <v>9792223</v>
      </c>
    </row>
    <row r="12" spans="1:10">
      <c r="A12" s="4" t="s">
        <v>110</v>
      </c>
      <c r="B12" s="5" t="n">
        <v>-275691</v>
      </c>
      <c r="C12" s="5" t="n">
        <v>-611944</v>
      </c>
      <c r="G12" s="5" t="n">
        <v>887635</v>
      </c>
    </row>
    <row r="13" spans="1:10">
      <c r="A13" s="4" t="s">
        <v>111</v>
      </c>
      <c r="B13" s="7" t="n">
        <v>-27</v>
      </c>
      <c r="C13" s="7" t="n">
        <v>-61</v>
      </c>
      <c r="G13" s="7" t="n">
        <v>88</v>
      </c>
      <c r="J13" s="5" t="n">
        <v>0</v>
      </c>
    </row>
    <row r="14" spans="1:10">
      <c r="A14" s="4" t="s">
        <v>112</v>
      </c>
      <c r="D14" s="5" t="n">
        <v>8</v>
      </c>
    </row>
    <row r="15" spans="1:10">
      <c r="A15" s="4" t="s">
        <v>113</v>
      </c>
      <c r="D15" s="7" t="n">
        <v>0</v>
      </c>
      <c r="J15" s="5" t="n">
        <v>0</v>
      </c>
    </row>
    <row r="16" spans="1:10">
      <c r="A16" s="4" t="s">
        <v>114</v>
      </c>
      <c r="E16" s="5" t="n">
        <v>2189</v>
      </c>
    </row>
    <row r="17" spans="1:10">
      <c r="A17" s="4" t="s">
        <v>115</v>
      </c>
      <c r="E17" s="7" t="n">
        <v>0</v>
      </c>
      <c r="J17" s="5" t="n">
        <v>0</v>
      </c>
    </row>
    <row r="18" spans="1:10">
      <c r="A18" s="4" t="s">
        <v>116</v>
      </c>
      <c r="F18" s="5" t="n">
        <v>26843</v>
      </c>
    </row>
    <row r="19" spans="1:10">
      <c r="A19" s="4" t="s">
        <v>117</v>
      </c>
      <c r="F19" s="7" t="n">
        <v>3</v>
      </c>
      <c r="H19" s="5" t="n">
        <v>5898336</v>
      </c>
      <c r="J19" s="5" t="n">
        <v>5898339</v>
      </c>
    </row>
    <row r="20" spans="1:10">
      <c r="A20" s="4" t="s">
        <v>118</v>
      </c>
      <c r="G20" s="5" t="n">
        <v>1560696</v>
      </c>
    </row>
    <row r="21" spans="1:10">
      <c r="A21" s="4" t="s">
        <v>119</v>
      </c>
      <c r="G21" s="7" t="n">
        <v>156</v>
      </c>
      <c r="H21" s="5" t="n">
        <v>936267</v>
      </c>
      <c r="J21" s="5" t="n">
        <v>936423</v>
      </c>
    </row>
    <row r="22" spans="1:10">
      <c r="A22" s="4" t="s">
        <v>120</v>
      </c>
      <c r="H22" s="5" t="n">
        <v>54556</v>
      </c>
      <c r="J22" s="5" t="n">
        <v>54556</v>
      </c>
    </row>
    <row r="23" spans="1:10">
      <c r="A23" s="4" t="s">
        <v>121</v>
      </c>
      <c r="H23" s="5" t="n">
        <v>1902032</v>
      </c>
      <c r="J23" s="5" t="n">
        <v>1902032</v>
      </c>
    </row>
    <row r="24" spans="1:10">
      <c r="A24" s="4" t="s">
        <v>122</v>
      </c>
      <c r="G24" s="5" t="n">
        <v>20000</v>
      </c>
    </row>
    <row r="25" spans="1:10">
      <c r="A25" s="4" t="s">
        <v>123</v>
      </c>
      <c r="G25" s="7" t="n">
        <v>2</v>
      </c>
      <c r="H25" s="5" t="n">
        <v>31798</v>
      </c>
      <c r="J25" s="5" t="n">
        <v>31800</v>
      </c>
    </row>
    <row r="26" spans="1:10">
      <c r="A26" s="4" t="s">
        <v>124</v>
      </c>
      <c r="G26" s="5" t="n">
        <v>292714</v>
      </c>
    </row>
    <row r="27" spans="1:10">
      <c r="A27" s="4" t="s">
        <v>125</v>
      </c>
      <c r="G27" s="7" t="n">
        <v>29</v>
      </c>
      <c r="H27" s="5" t="n">
        <v>316832</v>
      </c>
      <c r="I27" s="5" t="n">
        <v>-316861</v>
      </c>
      <c r="J27" s="5" t="n">
        <v>0</v>
      </c>
    </row>
    <row r="28" spans="1:10">
      <c r="A28" s="4" t="s">
        <v>126</v>
      </c>
      <c r="H28" s="5" t="n">
        <v>1019040</v>
      </c>
      <c r="I28" s="5" t="n">
        <v>-1019040</v>
      </c>
      <c r="J28" s="5" t="n">
        <v>0</v>
      </c>
    </row>
    <row r="29" spans="1:10">
      <c r="A29" s="4" t="s">
        <v>127</v>
      </c>
      <c r="I29" s="5" t="n">
        <v>-10682464</v>
      </c>
      <c r="J29" s="5" t="n">
        <v>-10682464</v>
      </c>
    </row>
    <row r="30" spans="1:10">
      <c r="A30" s="4" t="s">
        <v>128</v>
      </c>
      <c r="B30" s="5" t="n">
        <v>0</v>
      </c>
      <c r="C30" s="5" t="n">
        <v>0</v>
      </c>
      <c r="D30" s="5" t="n">
        <v>8</v>
      </c>
      <c r="E30" s="5" t="n">
        <v>2189</v>
      </c>
      <c r="F30" s="5" t="n">
        <v>26843</v>
      </c>
      <c r="G30" s="5" t="n">
        <v>9712444</v>
      </c>
    </row>
    <row r="31" spans="1:10">
      <c r="A31" s="4" t="s">
        <v>129</v>
      </c>
      <c r="B31" s="7" t="n">
        <v>0</v>
      </c>
      <c r="C31" s="7" t="n">
        <v>0</v>
      </c>
      <c r="D31" s="7" t="n">
        <v>0</v>
      </c>
      <c r="E31" s="7" t="n">
        <v>0</v>
      </c>
      <c r="F31" s="7" t="n">
        <v>0</v>
      </c>
      <c r="G31" s="7" t="n">
        <v>971</v>
      </c>
      <c r="H31" s="7" t="n">
        <v>29207669</v>
      </c>
      <c r="I31" s="7" t="n">
        <v>-21623262</v>
      </c>
      <c r="J31" s="7" t="n">
        <v>7585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9</v>
      </c>
    </row>
    <row r="3" spans="1:3">
      <c r="A3" s="3" t="s">
        <v>131</v>
      </c>
    </row>
    <row r="4" spans="1:3">
      <c r="A4" s="4" t="s">
        <v>127</v>
      </c>
      <c r="B4" s="7" t="n">
        <v>-10682464</v>
      </c>
      <c r="C4" s="7" t="n">
        <v>-5088430</v>
      </c>
    </row>
    <row r="5" spans="1:3">
      <c r="A5" s="3" t="s">
        <v>132</v>
      </c>
    </row>
    <row r="6" spans="1:3">
      <c r="A6" s="4" t="s">
        <v>86</v>
      </c>
      <c r="B6" s="5" t="n">
        <v>479337</v>
      </c>
      <c r="C6" s="5" t="n">
        <v>136403</v>
      </c>
    </row>
    <row r="7" spans="1:3">
      <c r="A7" s="4" t="s">
        <v>133</v>
      </c>
      <c r="B7" s="5" t="n">
        <v>0</v>
      </c>
      <c r="C7" s="5" t="n">
        <v>42057</v>
      </c>
    </row>
    <row r="8" spans="1:3">
      <c r="A8" s="4" t="s">
        <v>134</v>
      </c>
      <c r="B8" s="5" t="n">
        <v>176000</v>
      </c>
      <c r="C8" s="5" t="n">
        <v>638370</v>
      </c>
    </row>
    <row r="9" spans="1:3">
      <c r="A9" s="4" t="s">
        <v>135</v>
      </c>
      <c r="B9" s="5" t="n">
        <v>1988388</v>
      </c>
      <c r="C9" s="5" t="n">
        <v>709000</v>
      </c>
    </row>
    <row r="10" spans="1:3">
      <c r="A10" s="4" t="s">
        <v>136</v>
      </c>
      <c r="B10" s="5" t="n">
        <v>23869</v>
      </c>
      <c r="C10" s="5" t="n">
        <v>0</v>
      </c>
    </row>
    <row r="11" spans="1:3">
      <c r="A11" s="3" t="s">
        <v>137</v>
      </c>
    </row>
    <row r="12" spans="1:3">
      <c r="A12" s="4" t="s">
        <v>138</v>
      </c>
      <c r="B12" s="5" t="n">
        <v>-218676</v>
      </c>
      <c r="C12" s="5" t="n">
        <v>-138582</v>
      </c>
    </row>
    <row r="13" spans="1:3">
      <c r="A13" s="4" t="s">
        <v>32</v>
      </c>
      <c r="B13" s="5" t="n">
        <v>-183716</v>
      </c>
      <c r="C13" s="5" t="n">
        <v>0</v>
      </c>
    </row>
    <row r="14" spans="1:3">
      <c r="A14" s="4" t="s">
        <v>33</v>
      </c>
      <c r="B14" s="5" t="n">
        <v>-73955</v>
      </c>
      <c r="C14" s="5" t="n">
        <v>-39844</v>
      </c>
    </row>
    <row r="15" spans="1:3">
      <c r="A15" s="4" t="s">
        <v>42</v>
      </c>
      <c r="B15" s="5" t="n">
        <v>-1029485</v>
      </c>
      <c r="C15" s="5" t="n">
        <v>565286</v>
      </c>
    </row>
    <row r="16" spans="1:3">
      <c r="A16" s="4" t="s">
        <v>44</v>
      </c>
      <c r="B16" s="5" t="n">
        <v>0</v>
      </c>
      <c r="C16" s="5" t="n">
        <v>70803</v>
      </c>
    </row>
    <row r="17" spans="1:3">
      <c r="A17" s="4" t="s">
        <v>43</v>
      </c>
      <c r="B17" s="5" t="n">
        <v>-213218</v>
      </c>
      <c r="C17" s="5" t="n">
        <v>125174</v>
      </c>
    </row>
    <row r="18" spans="1:3">
      <c r="A18" s="4" t="s">
        <v>46</v>
      </c>
      <c r="B18" s="5" t="n">
        <v>-332679</v>
      </c>
      <c r="C18" s="5" t="n">
        <v>0</v>
      </c>
    </row>
    <row r="19" spans="1:3">
      <c r="A19" s="4" t="s">
        <v>139</v>
      </c>
      <c r="B19" s="5" t="n">
        <v>-10066599</v>
      </c>
      <c r="C19" s="5" t="n">
        <v>-2979763</v>
      </c>
    </row>
    <row r="20" spans="1:3">
      <c r="A20" s="3" t="s">
        <v>140</v>
      </c>
    </row>
    <row r="21" spans="1:3">
      <c r="A21" s="4" t="s">
        <v>141</v>
      </c>
      <c r="B21" s="5" t="n">
        <v>-49707</v>
      </c>
      <c r="C21" s="5" t="n">
        <v>-6600</v>
      </c>
    </row>
    <row r="22" spans="1:3">
      <c r="A22" s="4" t="s">
        <v>142</v>
      </c>
      <c r="B22" s="5" t="n">
        <v>-340608</v>
      </c>
      <c r="C22" s="5" t="n">
        <v>-317019</v>
      </c>
    </row>
    <row r="23" spans="1:3">
      <c r="A23" s="4" t="s">
        <v>143</v>
      </c>
      <c r="B23" s="5" t="n">
        <v>4947023</v>
      </c>
      <c r="C23" s="5" t="n">
        <v>0</v>
      </c>
    </row>
    <row r="24" spans="1:3">
      <c r="A24" s="4" t="s">
        <v>144</v>
      </c>
      <c r="B24" s="5" t="n">
        <v>4556708</v>
      </c>
      <c r="C24" s="5" t="n">
        <v>-323619</v>
      </c>
    </row>
    <row r="25" spans="1:3">
      <c r="A25" s="3" t="s">
        <v>145</v>
      </c>
    </row>
    <row r="26" spans="1:3">
      <c r="A26" s="4" t="s">
        <v>146</v>
      </c>
      <c r="B26" s="5" t="n">
        <v>-36329</v>
      </c>
      <c r="C26" s="5" t="n">
        <v>0</v>
      </c>
    </row>
    <row r="27" spans="1:3">
      <c r="A27" s="4" t="s">
        <v>147</v>
      </c>
      <c r="B27" s="5" t="n">
        <v>300000</v>
      </c>
      <c r="C27" s="5" t="n">
        <v>0</v>
      </c>
    </row>
    <row r="28" spans="1:3">
      <c r="A28" s="4" t="s">
        <v>148</v>
      </c>
      <c r="B28" s="5" t="n">
        <v>6000000</v>
      </c>
      <c r="C28" s="5" t="n">
        <v>0</v>
      </c>
    </row>
    <row r="29" spans="1:3">
      <c r="A29" s="4" t="s">
        <v>149</v>
      </c>
      <c r="B29" s="5" t="n">
        <v>-101661</v>
      </c>
      <c r="C29" s="5" t="n">
        <v>0</v>
      </c>
    </row>
    <row r="30" spans="1:3">
      <c r="A30" s="4" t="s">
        <v>150</v>
      </c>
      <c r="B30" s="5" t="n">
        <v>936423</v>
      </c>
      <c r="C30" s="5" t="n">
        <v>0</v>
      </c>
    </row>
    <row r="31" spans="1:3">
      <c r="A31" s="4" t="s">
        <v>151</v>
      </c>
      <c r="B31" s="5" t="n">
        <v>0</v>
      </c>
      <c r="C31" s="5" t="n">
        <v>219969</v>
      </c>
    </row>
    <row r="32" spans="1:3">
      <c r="A32" s="4" t="s">
        <v>152</v>
      </c>
      <c r="B32" s="5" t="n">
        <v>0</v>
      </c>
      <c r="C32" s="5" t="n">
        <v>3340000</v>
      </c>
    </row>
    <row r="33" spans="1:3">
      <c r="A33" s="4" t="s">
        <v>153</v>
      </c>
      <c r="B33" s="5" t="n">
        <v>0</v>
      </c>
      <c r="C33" s="5" t="n">
        <v>-263200</v>
      </c>
    </row>
    <row r="34" spans="1:3">
      <c r="A34" s="4" t="s">
        <v>154</v>
      </c>
      <c r="B34" s="5" t="n">
        <v>7098433</v>
      </c>
      <c r="C34" s="5" t="n">
        <v>3296769</v>
      </c>
    </row>
    <row r="35" spans="1:3">
      <c r="A35" s="4" t="s">
        <v>155</v>
      </c>
      <c r="B35" s="5" t="n">
        <v>1588542</v>
      </c>
      <c r="C35" s="5" t="n">
        <v>-6613</v>
      </c>
    </row>
    <row r="36" spans="1:3">
      <c r="A36" s="4" t="s">
        <v>156</v>
      </c>
      <c r="B36" s="5" t="n">
        <v>372011</v>
      </c>
      <c r="C36" s="5" t="n">
        <v>51366</v>
      </c>
    </row>
    <row r="37" spans="1:3">
      <c r="A37" s="4" t="s">
        <v>157</v>
      </c>
      <c r="B37" s="5" t="n">
        <v>1960553</v>
      </c>
      <c r="C37" s="5" t="n">
        <v>44753</v>
      </c>
    </row>
    <row r="38" spans="1:3">
      <c r="A38" s="3" t="s">
        <v>158</v>
      </c>
    </row>
    <row r="39" spans="1:3">
      <c r="A39" s="4" t="s">
        <v>159</v>
      </c>
      <c r="B39" s="5" t="n">
        <v>0</v>
      </c>
      <c r="C39" s="5" t="n">
        <v>1395707</v>
      </c>
    </row>
    <row r="40" spans="1:3">
      <c r="A40" s="4" t="s">
        <v>160</v>
      </c>
      <c r="B40" s="5" t="n">
        <v>0</v>
      </c>
      <c r="C40" s="5" t="n">
        <v>684000</v>
      </c>
    </row>
    <row r="41" spans="1:3">
      <c r="A41" s="4" t="s">
        <v>161</v>
      </c>
      <c r="B41" s="5" t="n">
        <v>4845200</v>
      </c>
      <c r="C41" s="5" t="n">
        <v>0</v>
      </c>
    </row>
    <row r="42" spans="1:3">
      <c r="A42" s="4" t="s">
        <v>162</v>
      </c>
      <c r="B42" s="5" t="n">
        <v>568468</v>
      </c>
      <c r="C42" s="5" t="n">
        <v>0</v>
      </c>
    </row>
    <row r="43" spans="1:3">
      <c r="A43" s="4" t="s">
        <v>163</v>
      </c>
      <c r="B43" s="5" t="n">
        <v>3682502</v>
      </c>
      <c r="C43" s="5" t="n">
        <v>0</v>
      </c>
    </row>
    <row r="44" spans="1:3">
      <c r="A44" s="4" t="s">
        <v>164</v>
      </c>
      <c r="B44" s="5" t="n">
        <v>159584</v>
      </c>
      <c r="C44" s="5" t="n">
        <v>0</v>
      </c>
    </row>
    <row r="45" spans="1:3">
      <c r="A45" s="4" t="s">
        <v>165</v>
      </c>
      <c r="B45" s="7" t="n">
        <v>1335901</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6</v>
      </c>
      <c r="B1" s="2" t="s">
        <v>1</v>
      </c>
    </row>
    <row r="2" spans="1:3">
      <c r="B2" s="2" t="s">
        <v>2</v>
      </c>
      <c r="C2" s="2" t="s">
        <v>79</v>
      </c>
    </row>
    <row r="3" spans="1:3">
      <c r="A3" s="3" t="s">
        <v>167</v>
      </c>
    </row>
    <row r="4" spans="1:3">
      <c r="A4" s="4" t="s">
        <v>168</v>
      </c>
      <c r="B4" s="7" t="n">
        <v>4947023</v>
      </c>
      <c r="C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3:30Z</dcterms:created>
  <dcterms:modified xmlns:dcterms="http://purl.org/dc/terms/" xmlns:xsi="http://www.w3.org/2001/XMLSchema-instance" xsi:type="dcterms:W3CDTF">2018-11-14T17:13:30Z</dcterms:modified>
</cp:coreProperties>
</file>